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CASH"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TRADE FINANCE FACILITY" sheetId="14" state="visible" r:id="rId14"/>
    <sheet xmlns:r="http://schemas.openxmlformats.org/officeDocument/2006/relationships" name="CONVERTIBLE DEBT OBLIGATION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OREIGN CURRENCY TRANSL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TRADE FINANCE FACILITY (Tables)" sheetId="27" state="visible" r:id="rId27"/>
    <sheet xmlns:r="http://schemas.openxmlformats.org/officeDocument/2006/relationships" name="CONVERTIBLE DEBT OBLIGATIONS (T" sheetId="28" state="visible" r:id="rId28"/>
    <sheet xmlns:r="http://schemas.openxmlformats.org/officeDocument/2006/relationships" name="STOCK-BASED COMPENSATION (Table" sheetId="29" state="visible" r:id="rId29"/>
    <sheet xmlns:r="http://schemas.openxmlformats.org/officeDocument/2006/relationships" name="FOREIGN CURRENCY TRANSLATION (T" sheetId="30" state="visible" r:id="rId30"/>
    <sheet xmlns:r="http://schemas.openxmlformats.org/officeDocument/2006/relationships" name="RELATED PARTY TRANSACTIONS (Tab" sheetId="31" state="visible" r:id="rId31"/>
    <sheet xmlns:r="http://schemas.openxmlformats.org/officeDocument/2006/relationships" name="SUBSEQUENT EVENTS (Tables)" sheetId="32" state="visible" r:id="rId32"/>
    <sheet xmlns:r="http://schemas.openxmlformats.org/officeDocument/2006/relationships" name="SCHEDULE OF NET REVENUE FROM GE" sheetId="33" state="visible" r:id="rId33"/>
    <sheet xmlns:r="http://schemas.openxmlformats.org/officeDocument/2006/relationships" name="SCHEDULE OF REVENUE SPLIT (Deta" sheetId="34" state="visible" r:id="rId34"/>
    <sheet xmlns:r="http://schemas.openxmlformats.org/officeDocument/2006/relationships" name="SCHEDULE OF ANTIDILUTIVE SECURI" sheetId="35" state="visible" r:id="rId35"/>
    <sheet xmlns:r="http://schemas.openxmlformats.org/officeDocument/2006/relationships" name="SUMMARY OF SIGNIFICANT ACCOUN_4" sheetId="36" state="visible" r:id="rId36"/>
    <sheet xmlns:r="http://schemas.openxmlformats.org/officeDocument/2006/relationships" name="SCHEDULE OF CASH (Details)" sheetId="37" state="visible" r:id="rId37"/>
    <sheet xmlns:r="http://schemas.openxmlformats.org/officeDocument/2006/relationships" name="CASH (Details Narrative)" sheetId="38" state="visible" r:id="rId38"/>
    <sheet xmlns:r="http://schemas.openxmlformats.org/officeDocument/2006/relationships" name="SCHEDULE OF INVENTORY (Details)"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TRADE FINANCE FACIL" sheetId="42" state="visible" r:id="rId42"/>
    <sheet xmlns:r="http://schemas.openxmlformats.org/officeDocument/2006/relationships" name="TRADE FINANCE FACILITY (Details" sheetId="43" state="visible" r:id="rId43"/>
    <sheet xmlns:r="http://schemas.openxmlformats.org/officeDocument/2006/relationships" name="SCHEDULE OF CONVERTIBLE DEBT OB" sheetId="44" state="visible" r:id="rId44"/>
    <sheet xmlns:r="http://schemas.openxmlformats.org/officeDocument/2006/relationships" name="CONVERTIBLE DEBT OBLIGATIONS (D" sheetId="45" state="visible" r:id="rId45"/>
    <sheet xmlns:r="http://schemas.openxmlformats.org/officeDocument/2006/relationships" name="EQUITY (Details Narrative)" sheetId="46" state="visible" r:id="rId46"/>
    <sheet xmlns:r="http://schemas.openxmlformats.org/officeDocument/2006/relationships" name="SCHEDULE OF STOCK OPTION ACTIVI" sheetId="47" state="visible" r:id="rId47"/>
    <sheet xmlns:r="http://schemas.openxmlformats.org/officeDocument/2006/relationships" name="STOCK-BASED COMPENSATION (Detai" sheetId="48" state="visible" r:id="rId48"/>
    <sheet xmlns:r="http://schemas.openxmlformats.org/officeDocument/2006/relationships" name="SCHEDULE OF FOREIGN CURRENCY TR" sheetId="49" state="visible" r:id="rId49"/>
    <sheet xmlns:r="http://schemas.openxmlformats.org/officeDocument/2006/relationships" name="SCHEDULE OF CASH BALANCES BY CU" sheetId="50" state="visible" r:id="rId50"/>
    <sheet xmlns:r="http://schemas.openxmlformats.org/officeDocument/2006/relationships" name="SCHEDULE OF FUNDS HELD IN BANK " sheetId="51" state="visible" r:id="rId51"/>
    <sheet xmlns:r="http://schemas.openxmlformats.org/officeDocument/2006/relationships" name="FOREIGN CURRENCY TRANSLATION (D" sheetId="52" state="visible" r:id="rId52"/>
    <sheet xmlns:r="http://schemas.openxmlformats.org/officeDocument/2006/relationships" name="COMMITMENTS AND CONTINGENCIES (" sheetId="53" state="visible" r:id="rId53"/>
    <sheet xmlns:r="http://schemas.openxmlformats.org/officeDocument/2006/relationships" name="SCHEDULE OF DIRECTORS COMPANY S" sheetId="54" state="visible" r:id="rId54"/>
    <sheet xmlns:r="http://schemas.openxmlformats.org/officeDocument/2006/relationships" name="RELATED PARTY TRANSACTIONS (Det" sheetId="55" state="visible" r:id="rId55"/>
    <sheet xmlns:r="http://schemas.openxmlformats.org/officeDocument/2006/relationships" name="SCHEDULE OF PRO FORMA BALANCE S" sheetId="56" state="visible" r:id="rId56"/>
    <sheet xmlns:r="http://schemas.openxmlformats.org/officeDocument/2006/relationships" name="SCHEDULE OF PRO FORMA BALANCE_2"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0_);(#,##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over - shares</t>
        </is>
      </c>
      <c r="B1" s="2" t="inlineStr">
        <is>
          <t>9 Months Ended</t>
        </is>
      </c>
    </row>
    <row r="2">
      <c r="B2" s="2" t="inlineStr">
        <is>
          <t>Dec. 31, 2023</t>
        </is>
      </c>
      <c r="C2" s="2" t="inlineStr">
        <is>
          <t>Mar.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41930</t>
        </is>
      </c>
      <c r="C12" s="4" t="inlineStr">
        <is>
          <t xml:space="preserve"> </t>
        </is>
      </c>
    </row>
    <row r="13">
      <c r="A13" s="4" t="inlineStr">
        <is>
          <t>Entity Registrant Name</t>
        </is>
      </c>
      <c r="B13" s="4" t="inlineStr">
        <is>
          <t>Perfect
Moment Ltd.</t>
        </is>
      </c>
      <c r="C13" s="4" t="inlineStr">
        <is>
          <t xml:space="preserve"> </t>
        </is>
      </c>
    </row>
    <row r="14">
      <c r="A14" s="4" t="inlineStr">
        <is>
          <t>Entity Central Index Key</t>
        </is>
      </c>
      <c r="B14" s="4" t="inlineStr">
        <is>
          <t>0001849221</t>
        </is>
      </c>
      <c r="C14" s="4" t="inlineStr">
        <is>
          <t xml:space="preserve"> </t>
        </is>
      </c>
    </row>
    <row r="15">
      <c r="A15" s="4" t="inlineStr">
        <is>
          <t>Entity Tax Identification Number</t>
        </is>
      </c>
      <c r="B15" s="4" t="inlineStr">
        <is>
          <t>86-14371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7
                                            Canalot Studios</t>
        </is>
      </c>
      <c r="C17" s="4" t="inlineStr">
        <is>
          <t xml:space="preserve"> </t>
        </is>
      </c>
    </row>
    <row r="18">
      <c r="A18" s="4" t="inlineStr">
        <is>
          <t>Entity Address, Address Line Two</t>
        </is>
      </c>
      <c r="B18" s="4" t="inlineStr">
        <is>
          <t>222
    Kensal Road</t>
        </is>
      </c>
      <c r="C18" s="4" t="inlineStr">
        <is>
          <t xml:space="preserve"> </t>
        </is>
      </c>
    </row>
    <row r="19">
      <c r="A19" s="4" t="inlineStr">
        <is>
          <t>Entity Address, City or Town</t>
        </is>
      </c>
      <c r="B19" s="4" t="inlineStr">
        <is>
          <t>London</t>
        </is>
      </c>
      <c r="C19" s="4" t="inlineStr">
        <is>
          <t xml:space="preserve"> </t>
        </is>
      </c>
    </row>
    <row r="20">
      <c r="A20" s="4" t="inlineStr">
        <is>
          <t>Entity Address, Country</t>
        </is>
      </c>
      <c r="B20" s="4" t="inlineStr">
        <is>
          <t>GB</t>
        </is>
      </c>
      <c r="C20" s="4" t="inlineStr">
        <is>
          <t xml:space="preserve"> </t>
        </is>
      </c>
    </row>
    <row r="21">
      <c r="A21" s="4" t="inlineStr">
        <is>
          <t>Entity Address, Postal Zip Code</t>
        </is>
      </c>
      <c r="B21" s="4" t="inlineStr">
        <is>
          <t>W10
    5BN</t>
        </is>
      </c>
      <c r="C21" s="4" t="inlineStr">
        <is>
          <t xml:space="preserve"> </t>
        </is>
      </c>
    </row>
    <row r="22">
      <c r="A22" s="4" t="inlineStr">
        <is>
          <t>City Area Code</t>
        </is>
      </c>
      <c r="B22" s="4" t="inlineStr">
        <is>
          <t>+44</t>
        </is>
      </c>
      <c r="C22" s="4" t="inlineStr">
        <is>
          <t xml:space="preserve"> </t>
        </is>
      </c>
    </row>
    <row r="23">
      <c r="A23" s="4" t="inlineStr">
        <is>
          <t>Local Phone Number</t>
        </is>
      </c>
      <c r="B23" s="4" t="inlineStr">
        <is>
          <t>(0)204 558 8849</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PMNT</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56534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Going
concern The
accompanying unaudited condensed consolidated financial statements have been prepared on a going concern basis, which contemplates the
realization of assets and the satisfaction of liabilities and commitments in the ordinary course of business. Through
December 31, 2023, the Company has funded its operations with proceeds from the issuance of convertible debt, preferred stock and common
stock, alongside existing trade, invoice and shareholder financing arrangements. The Company incurred recurring losses, including a net
loss of $ 2,980 for
the nine months ended December 31, 2023 and used cash in operations of $ 3,078 .
As of December 31, 2023, the Company had a shareholders’ deficit of $ 5,331 These
factors raise substantial doubt about the Company’s ability to continue as a going concern. Management’s plans to alleviate
the conditions that raise substantial doubt include:
● Exploring
sources of long-term funding in the private markets and additional equity financing
● Taking
out short-term loans and debt factoring to assist with working capital shortfalls
● Closely
monitoring the collection of debts
● Strategies
and plans in place to deliver positive Adjusted EBITDA in the next financial year The
Company’s ability to continue as a going concern for 12 months from the date these unaudited condensed Consolidated Financial Statements
were available to be issued is dependent upon its ability to generate sufficient cash flows from operations to meet its obligations,
which it has not been able to accomplish to date, and to obtain additional capital financing. No assurance can be given that the Company
will be successful in these efforts mentioned above. Our independent registered public accounting firm, in its report on our consolidated
financial statements for the fiscal year ended March 31, 2023, has also expressed substantial doubt about our ability to continue as
a going concern. The accompanying Condensed Consolidated Financial Statements do not include any adjustments as a result of this uncertainty.
Subsequent
to December 31, 2023, the Company generated net proceeds totaling $ 6,426 9,796 11,347 Use
of estimates The
preparation of the condensed consolidated financial statements in conformity with U.S. GAAP requires management to make estimates and
judgments in applying the Company’s accounting policies that affect the reported amounts and disclosures made in the condensed
consolidated financial statements and accompanying notes. Management continually evaluates the estimates and judgments it uses. These
estimates and judgments have been applied in a manner consistent with prior periods and there are no known trends, commitments, events
or uncertainties that management believe will materially affect the methodology or assumptions utilized in making these estimates and
judgments in these financial statements. Significant estimates inherent in the preparation of the condensed consolidated financial
statements include reserves for uncollectible accounts receivables, realizability of inventory; customer returns; useful lives and impairments
of long-lived tangible and intangible assets; accounting for income taxes and related uncertain tax positions; and the valuation of stock-based
compensation awards. Actual results may differ from these judgements and estimates under different assumptions or conditions and any
such differences may be material. Accounts
receivable Accounts
receivable primarily arise out of sales to wholesale accounts and ecommerce partners. The allowance for doubtful accounts represents
management’s best estimate of probable credit losses in accounts receivable using the incurred loss methodology. Receivables are
written off against the allowance when management believes that it is probable the amount receivable will not be recovered. Additionally,
the Company records higher allowances in the first and third quarters following its peak sales seasons after the Company determines it
to be probable that it will not collect the related receivables. As of December 31, 2023 and March 31, 2023, the Company had $ 512 341 3,487 997 Segment
reporting Accounting
Standards Codification (“ASC”) Topic 280, “Disclosures about Segments of an Enterprise and Related Information”
establishes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Geographic
concentration Although
the Company is organized fundamentally as one business segment, the Company’s revenues are primarily split between three geographic
areas: the U.S., Europe and the United Kingdom (the “U.K.”). Customers in these regions are served by our leadership, production
and operations teams in the U.K. and Hong Kong. The table below reflects total net
revenues attributed to Europe (excluding the United Kingdom), United States, United Kingdom, and the rest of the world: SCHEDULE
OF NET REVENUE FROM GEOGRAPHIC AREAS
Three Months Ended Nine Months Ended
December 31, 2023 December 31, 2022 December 31, 2023 December 31, 2022
Europe (excluding United Kingdom) $ 4,801 38% $ 5,415 34% $ 6,833 35 $ 6,456 33%
United States 4,743 37 7,128 44 8,189 42% 8,343 43%
United Kingdom 2,402 19 2,752 17 3,467 18% 3,491 18
Rest of the World 780 6% 851 5% 1,113 5% 1,136 6
Total Revenues $ 12,726 $ 16,146 $ 19,602 $ 19,426 The
change in United States revenue as a percentage of total revenue is primarily due to a significant amount of wholesale revenue in the
second quarter related to early shipments of our fall and winter collections. The
long-lived assets of the Company primarily relate to property and equipment, intangible assets and operating lease right-of-use assets
in the U.K. and Hong Kong. Total long-lived assets as of December 31, 2023 were $ 642
and $ 20
in the U.K. and Hong Kong, respectively. Supplier
concentration For
the three months ended December 31, 2023 and 2022, the largest single supplier of manufactured goods, Everich Garments Group Ltd., produced
92 83 For
the nine months ended December 31, 2023 and 2022, the largest single supplier of manufactured goods, Everich Garments Group Ltd., produced
75 72 63 54 Customer
concentration No
single customer accounted for more than 10% of total revenue for the three months ended December 31, 2023. For the nine months ended
December 31, 2023, we had one major customer, which accounted for approximately 16 %
or $ 3,168
of total revenue. The related accounts receivable
balance for this customer was $ 0 41
as of March 31, 2023. For
the three and nine months ended December 31, 2022, we had one major customer, which accounted for approximately 17 %
or $ 2,786
of total revenue and 14 %
or $ 2,786
of total revenue, respectively. The related accounts
receivable balance for this customer was approximately $ 41
as of December 31, 2022, and $ 0 Revenue
recognition The
majority of the Company’s revenue is recognized at a point in time based on the transfer of control. In addition, the majority
of the Company’s contracts do not contain variable consideration and contract modifications are minimal. The majority of the Company’s
revenue arrangements generally consists of a single performance obligation to transfer promised goods. Revenue is reported net of markdowns,
discounts and sales taxes collected from customers on behalf of taxing authorities. Revenue is also presented net of an allowance for
expected returns where contracts include the right of return. The
Company estimates returns on an ongoing basis to estimate the consideration from the customer that the Company expects to ultimately
receive. Consideration in determining the Company’s estimates for returns may include agreements with customers, the
Company’s return policy and historical and current trends. The Company records the returns as a reduction to net sales in its
consolidated statements of operations and the recognition of a provision for returns within accrued expenses in its consolidated
balance sheets and the estimated value of inventory expected to be returned as an adjustment to inventories, net. As of December 31,
2023 and March 31, 2023, the returns provision was $ 523 370 Revenue
is comprised of direct-to-consumer ecommerce revenue through the Company’s website and revenue related to wholesalers. The following
table details the revenue split: SCHEDULE
OF REVENUE SPLIT
December 31, 2023 December 31, 2022 December 31, 2023 December 31, 2022
Three Months Ended Nine Months Ended
December 31, 2023 December 31, 2022 December 31, 2023 December 31, 2022
Wholesale revenues $ 8,974 $ 13,101 $ 13,827 $ 14,917
Ecommerce revenues 3,752 3,045 5,775 4,509
Total Revenues $ 12,726 $ 16,146 $ 19,602 $ 19,426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For direct-to-consumer
ecommerce revenue, the Company receives payment before the customer receives the promised goods. Revenue is only recognized once the
goods have been delivered to the customer. Sales to wholesale customers are recognized when the customer has control which will depend
on the agreed upon International Commercial Terms (“inco-terms”). For inventories sold on consignment to wholesalers, the
Company records revenue when the inventory is sold to the third-party customer by the wholesaler. The Company may issue merchant credits,
which are essentially refund credits. The merchant credits are initially deferred and subsequently recognized as revenue when tendered
for payment. The
Company’s business is significantly affected by the pattern of seasonality common to most retail apparel businesses.
Historically, the Company has recognized a significant portion of its revenue in the third and fourth fiscal quarters of each year
as a result of increased net revenue during the ski season. For the nine months ended December 31, 2023, we recognized a significant
amount of wholesale revenue in the second quarter related to early shipments of our fall and winter collections that was recognized in the third quarter last year. For the six months
ended September 30, 2023, our wholesale revenue was up $ 3,009 165 Selling,
general and administrative expenses Selling,
general and administrative expenses consist of all operating costs not otherwise included in cost of goods sold or marketing and advertising
expenses. The Company’s selling, general and administrative expenses include personnel costs, recruitment fees, legal and professional
fees, information technology, accounting, travel and lodging, occupancy costs and depreciation and amortization. Foreign
currency Foreign
currency transactions denominated in a currency other than an entity’s functional currency are remeasured into the functional currency
using the spot rate at the date of the transaction with any resulting gains and losses recognized in operating expenses except for gains
and losses arising on intercompany foreign currency transactions that are of a long-term investment nature, which are recorded as a foreign
currency translation adjustment in other comprehensive income or loss. The
functional currency for each entity included in these condensed consolidated financial statements that is domiciled outside of the United
States is generally the applicable local currency. Assets and liabilities of each foreign entity are translated into U.S. dollars
at the exchange rate in effect on the balance sheet date. Revenue and expenses are translated on a monthly basis using the average rate
for that month as a close approximation. Unrealized translation gains and losses are recorded as a foreign currency translation adjustment,
which is included in other comprehensive income or loss, which is a component of accumulated other comprehensive income or loss included
in shareholders’ deficit. Stock-based
compensation The
Company maintains the 2021 Equity Incentive Plan (the “2021 Plan”), which provides for the grant of incentive stock options,
non-statutory stock options, stock appreciation rights, restricted stock awards, restricted stock units and performance units and performance
shares to employees, directors and consultants of the Company or any parent or subsidiary of the Company. The purpose of the 2021 Plan
is to enable the Company to attract and retain the best available personnel for positions of substantial responsibility, to provide additional
incentive to employees, directors and consultants of the Company or any parent or subsidiary of the Company, and to promote the success
of the Company’s business. The Company has historically granted stock options to non-employees in exchange for the provision of
services, both under the 2021 Plan and outside of the 2021 Plan (see Note 9). The
Company accounts for such awards based on ASC 505 and 718, whereby the value of the award is measured on the date of grant and recognized
as compensation expense on a straight-line basis over the vesting period. The
Company measures fair value as of the grant date for options and warrants using the Black Scholes option pricing model and for common
share awards using a weighted average of the Black Scholes method and probability-weighted expected return method (PWERM). The
inputs into the Black Scholes option pricing model are subjective and generally require significant judgment. The fair value of the
shares of common and preferred stock has historically been determined by the Company’s management with the assistance of
third-party specialists as there was no public market for the common stock. The fair value is obtained by considering a number of
objective and subjective factors, including the valuation of comparable companies, sales of preferred stock to unrelated third
parties, projected operating and financial performance, the lack of liquidity of common and preferred stock and general and industry
specific economic outlook, amongst other factors. The expected term represents the period that the Company’s stock options are
expected to be outstanding and is determined using the simplified method (based on the mid-point between the vesting date and the
end of the contractual term) as the Company’s stock option exercise history does not provide a reasonable basis upon
which to estimate expected term. Because the Company was privately held during the periods covered by these financial statements and
does not have an active trading market for its common and preferred stock for a sufficient period of time, the expected volatility
was estimated based on the average volatility for comparable publicly traded companies, over a period equal to the expected term of
the stock option grants. The risk-free rate assumption is based on the U.S. Treasury zero coupon issues in effect at the time of
grant for periods corresponding with the expected term of the option. The Company has never paid dividends on its common stock and
does not anticipate paying dividends on common stock in the foreseeable future. Therefore, the Company uses an expected dividend
yield of zero Income
/ loss per share of common stock Basic
net income (loss) per share is computed by dividing net income (loss) by the weighted average number of shares of common stock outstanding
for the period. Diluted earnings per share is computed by dividing the net income applicable to common stockholders by the weighted average
number of shares of common stock outstanding plus the number of additional shares of common stock that would have been outstanding if
all dilutive potential shares of common stock had been issued using the treasury stock method. Potential shares of common stock are excluded
from the computation when their effect is antidilutive. The dilutive effect of potentially dilutive securities is reflected in diluted
net income per share if the exercise prices were lower than the average fair market value of common stock during the reporting period.
Potentially
dilutive stock options and securities as presented in the table below were excluded from the computation of diluted net income
(loss) per share, because the effect would be anti-dilutive. As the Company incurred income for the three months ended December 31,
2023 and 2022, while incurring losses in the nine months ended December 31, 2023 and 2022, the treasury stock method and basic and
diluted weighted-average shares are different in the loss per share calculation, in accordance with ASC 260-10-45-20. SCHEDULE
OF ANTIDILUTIVE SECURITIES EXCLUDED FROM COMPUTATION OF DILUTED NET INCOME (LOSS) PER SHARE
December 31, December 31,
Options to acquire common stock 299,957 327,225
Series A convertible preferred stock 5,323,782 5,323,782
Series B convertible preferred stock 1,189,998 1,189,998
Convertible debt financing 2,281,148 2,127,272
Antidilutive
securities 9,094,885 8,968,277 On
February 12, 2024, all outstanding shares of our Series A and Series B convertible preferred stock were automatically converted into 5,323,782 and 1,189,998 shares
of common stock in connection with the closing of the initial public offering. The $ 10,002 in
principal amount plus accrued interest in the amount of $ 1,985 automatically
converted into Company common stock, at 80 %
of the initial public offering price into an aggregate of 2,497,267 shares
of common stock (see note 13). Fair
Value of Financial Instruments The
Company follows the guidance of ASC 820 and ASC 825 for disclosure and measurement of the fair value of its financial instruments. ASC
820 establishes a framework for measuring fair value under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ccounts
payable and accrued expenses approximate their fair value due to their short-term nature. The carrying values of capital lease obligations
and debt obligations approximate their fair values due to the fact that the interest rates on these obligations are based on prevailing
market interest rates. Unless otherwise noted, it is management’s opinion that the Company is not exposed to significant interest
or credit risks arising from these financial instruments. Recently
issued accounting pronouncements In
September 2022, the Financial Accounting Standards Board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 forward of such obligations. This standard does not affect the recognition, measurement,
or financial statement presentation of supplier finance program obligations. ASU 2022-04 is effective for the Company for the year ending
March 31, 2024 and is to be applied retrospectively to all periods in which a balance sheet is presented. The annual roll forward disclosure
is not required to be made until the year ending March 31, 2025 and is to be applied prospectively. The Company doesn’t believe
the adoption will have a material effect on the financial statements. Other than the new disclosure requirements, ASU 2022-04 will not
have an impact on the Company’s consolidated financial statements. ASUs
recently issued but not listed above were assessed and determined to be either not applicable or are expected to have minimal impact
on the consolidated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9 Months Ended</t>
        </is>
      </c>
    </row>
    <row r="2">
      <c r="B2" s="2" t="inlineStr">
        <is>
          <t>Dec. 31, 2023</t>
        </is>
      </c>
    </row>
    <row r="3">
      <c r="A3" s="3" t="inlineStr">
        <is>
          <t>Cash and Cash Equivalents [Abstract]</t>
        </is>
      </c>
      <c r="B3" s="4" t="inlineStr">
        <is>
          <t xml:space="preserve"> </t>
        </is>
      </c>
    </row>
    <row r="4">
      <c r="A4" s="4" t="inlineStr">
        <is>
          <t>CASH</t>
        </is>
      </c>
      <c r="B4" s="4" t="inlineStr">
        <is>
          <t xml:space="preserve">NOTE
3. CASH Cash
consisted of the following as of December 31, 2023 and March 31, 2023. SCHEDULE OF CASH
December 31, 2023 March 31, 2023
$’000 $’000
Cash and cash equivalents $ 3,370 $ 4,712
Restricted cash 173 -
Total Cash $ 3,543 $ 4,712 Restricted
cash represents amounts pledged as collateral against the trade finance facility that is currently limited to the issuance of letters
of credit to suppliers. As of December 31, 2023, there was one pledged letter of credit amounting to $ 173 Subsequent to December 31, 2023,
the Company generated net proceeds totaling $ 6,426 9,7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4. INVENTORIES Inventories
are initially measured at cost and subsequently measured at the lower of cost or net realizable value. Cost is determined on a first-in,
first-out basis. The following table details the primary categories for the periods presented. SCHEDULE OF INVENTORY
December 31, 2023 March 31, 2023
$’000 $’000
Finished goods $ 4,434 $ 2,685
Raw materials 691 585
Goods in transit 52 -
Total inventories 5,177 3,270
Inventory reserve (1,427 ) (1,008 )
Total inventories, net $ 3,750 $ 2,262 Third-party
services are used to warehouse and distribute inventory. Per the terms of one third-party service contract, a lien may be placed on the
Company’s inventory if the Company fails to make a payment for services within 30 days from the date the third-party supplier notifies
the Company of an outstanding pay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consisted of the following as of December 31, 2023 and March 31, 2023. SCHEDULE OF PROPERTY AND EQUIPMENT
December 31, 2023 March 31, 2023
$’000 $’000
Furniture and fixtures $ 177 $ 177
Office equipment 57 52
Leasehold improvements 29 29
Software and website development 1,854 1,676
Computer equipment 113 91
Total property and equipment 2,230 2,025
Accumulated depreciation (1,659 ) (1,192 )
Total property and equipment, net $ 571 $ 833 Depreciation
expense related to property and equipment was $ 158 and $ 134
for the three months ended December 31, 2023
and 2022, respectively. Depreciation expense related to property and equipment was $ 432
and $ 398
for the nine months ended December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FINANCE FACILITY</t>
        </is>
      </c>
      <c r="B1" s="2" t="inlineStr">
        <is>
          <t>9 Months Ended</t>
        </is>
      </c>
    </row>
    <row r="2">
      <c r="B2" s="2" t="inlineStr">
        <is>
          <t>Dec. 31, 2023</t>
        </is>
      </c>
    </row>
    <row r="3">
      <c r="A3" s="3" t="inlineStr">
        <is>
          <t>Liabilities [Abstract]</t>
        </is>
      </c>
      <c r="B3" s="4" t="inlineStr">
        <is>
          <t xml:space="preserve"> </t>
        </is>
      </c>
    </row>
    <row r="4">
      <c r="A4" s="4" t="inlineStr">
        <is>
          <t>TRADE FINANCE FACILITY</t>
        </is>
      </c>
      <c r="B4" s="4" t="inlineStr">
        <is>
          <t xml:space="preserve">NOTE
6. TRADE FINANCE FACILITY SCHEDULE
OF TRADE FINANCE FACILITY
December 31, 2023 March 31, 2023
$’000 $’000
Trade finance facility $ 999 $ 26
Total $ 999 $ 26 The
Company has a trade finance facility extended on goods for which letters of credit are issued to the Company’s suppliers by HSBC.
As of December 31, 2023 and March 31, 2023, the outstanding balance under the trade finance facility was $ 999
and $ 26 ,
respectively, and the Company had an available trade finance facility of $ 5.0 million. As of December 31, 2023, there was one
outstanding pledged letters of credit by HSBC amounting to $ 173
(see Note 3), however, the trade finance facility
does not become the Company’s responsibility until the Company receives the manufactured clothing goods from suppliers. Once drawn,
the company has 120 days credit on the loan before payment is due. For drawings in Hong Kong dollars (“HKD”), the interest
rate equals the Hong Kong Interbank Offered Rate (“HIBOR”) plus 3.0 %,
and for drawings in USD, the interest rate equals the Secured Overnight Financing Rate (“SOFR”) plus 3.3 %.
The trade finance facility was secured by a standby documentary credit for $ 1.0
million from UBS Switzerland AG and a personal
guarantee to the value of $ 4.0
million from the Chairman and Director of the
Company. The UBS documentary credit expired on April
30, 2023 , and the facility from that date, was
subsequently secured by a charge over cash deposits equal to the amount of the facility used at any given moment in time in addition
to the aforementioned personal guarantee. On June 26, 2023, the UBS standby documentary credit was reinstated for $ 1.0 million, secured by a personal guarantee from
Joachim Gottschalk &amp; Associates, Ltd. (“JGA”) that expired on November
26, 2023 . The
UBS standby documentary credit was renewed through January 26, 2024 .
Upon renewal, the interest accrual increased to 10 %
per annum. The JGA personal guarantee accrues interest of between 8 %
and 10 %
per annum, payable by the Company. During the nine-month period ending December 31, 2023, the Company utilized $ 1,847
of borrowings under the facility, of which $ 874
was repaid by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9 Months Ended</t>
        </is>
      </c>
    </row>
    <row r="2">
      <c r="B2" s="2" t="inlineStr">
        <is>
          <t>Dec. 31, 2023</t>
        </is>
      </c>
    </row>
    <row r="3">
      <c r="A3" s="3" t="inlineStr">
        <is>
          <t>Debt Disclosure [Abstract]</t>
        </is>
      </c>
      <c r="B3" s="4" t="inlineStr">
        <is>
          <t xml:space="preserve"> </t>
        </is>
      </c>
    </row>
    <row r="4">
      <c r="A4" s="4" t="inlineStr">
        <is>
          <t>CONVERTIBLE DEBT OBLIGATIONS</t>
        </is>
      </c>
      <c r="B4" s="4" t="inlineStr">
        <is>
          <t xml:space="preserve">NOTE
7. CONVERTIBLE DEBT OBLIGATIONS SCHEDULE OF CONVERTIBLE DEBT OBLIGATIONS
December 31, 2023 March 31, 2023
$’000 $’000
Convertible debt $ 11,862 $ 11,262
Unamortized debt discount - (492 )
Total Convertible debt obligations $ 11,862 $ 10,770 In
March 2021, the Company entered into an arrangement whereby the Company completed convertible debt financing (“2021 Debt Financing”),
from 47 investors, for gross proceeds of $ 6,000 less $ 841 of debt issuance costs, at an 8 %
interest rate to provide working capital for its operations. Between April and July 2022, the Company received further convertible debt
financing (“2022 Debt Financing”) from 47 investors with gross proceeds of $ 4,000 less $ 531 of debt issuance costs, that rank pari passu
to the 2021 Debt Financing at an 8 %
interest rate. The debt issuance costs are amortized over the remaining life of the convertible debt. The
2021 Debt Financing had a maturity date of December 15, 2023 February 14, 2024 80 As
of December 31, 2023, the convertible debt obligations comprised of $ 10,002
in principal and accrued interest of $ 1,860 10,002 and accrued interest of $ 1,260 .
The Company’s convertible debt obligations are secured by a security interest over the assets of Perfect Moment Ltd. and its subsidiaries.
The convertible debt obligations are junior to any bank debt. The
unamortized debt discount is the related arrangement fees that are being amortized against the convertible debt obligations on the consolidated
balance sheets. During the nine months ended December 31, 2023 and 2022, aggregate debt and related issuance costs of $ 0
and $ 1,168
respectively, were incurred and recorded as debt
discount, of which $ 492 767 ,
respectively, was amortized during the same periods. In
connection with the 2021 Debt Financing and 2022 Debt Financing, we have covenants that limit the amount of indebtedness we may incur
and assets we may pledge. As of December 31, 2023, we were in compliance with such covenants. On
February 12, 2024, $ 10,002 1,985 80 2,497,2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3</t>
        </is>
      </c>
    </row>
    <row r="3">
      <c r="A3" s="3" t="inlineStr">
        <is>
          <t>Equity [Abstract]</t>
        </is>
      </c>
      <c r="B3" s="4" t="inlineStr">
        <is>
          <t xml:space="preserve"> </t>
        </is>
      </c>
    </row>
    <row r="4">
      <c r="A4" s="4" t="inlineStr">
        <is>
          <t>EQUITY</t>
        </is>
      </c>
      <c r="B4" s="4" t="inlineStr">
        <is>
          <t xml:space="preserve">NOTE
8. EQUITY Series
A Preferred Stock On
March 15, 2021, PMA, the former parent entity, engaged in a share for share exchange with the Company, thereby creating the Company as
the ultimate parent company. As part of the share for share exchange, existing PMA shareholders’ equity was exchanged for an equivalent
amount of share capital in the Company in the form of common stock and preferred stock. As a result of the transaction, 5,323,782 0.0001 The Series A Stock was also subject to mandatory conversion into common stock upon either an IPO or by vote
or written consent of at least 66 2/3% holders of the outstanding shares of the Series A Stock. The conversion was at a rate of one share
of Series A Stock for one share of common stock without payment of additional consideration On
February 12, 2024, all outstanding shares of our Series A convertible preferred stock were automatically converted into 5,323,782 Series
B Preferred Stock On
September 23, 2022, the Company authorized the issuance and sale of up to 1,200,000
shares of Series B Convertible Preferred Stock
(“Series B Stock”), with a par value of $ 0.0001
per share and a purchase price of $ 5.00
per share. A total of 1,189,998
shares of Series B Stock was issued between September
2022 and November 2022, for net proceeds of $ 5,200 ,
net of broker fees of $ 750 .
The Series B Stock could be voluntarily converted into shares of common stock at the request of the Series B stockholder by providing
written notice. The
Series B Stock was also subject to mandatory conversion into common stock upon either an IPO or by vote or written consent of at least
66 2/3% holders of the outstanding shares of the Series B Stock without payment of additional consideration. The
conversion was determined by dividing the original issue price by the conversion price in effect at the time of conversion. The initial
conversion price was set at $ 5.00
per share. The holders of Series B Stock were
entitled to receive dividends as if the conversion to common stock had taken place, if and when dividends are declared. Such dividends
took preference to dividends paid on shares of common stock and are non-cumulative. The holders of the Series B Stock were entitled to
vote based on the equal number of whole shares of common stock into which the shares of Series B Stock were convertible as of the date
of the vote. The Series B Stock, with respect to dividend rights and rights upon liquidation, dissolution or winding up of the Company
or deemed liquidation event, ranked pari passu with the Series A Stock. On
February 12, 2024, all outstanding shares of our Series B convertible preferred stock were automatically converted into 1,189,998 Common
stock During
May to August 2023, the Company issued 409,050
shares of common stock at a par value of $ 0.0001
and a purchase price of $ 6.00
per share. The total net proceeds were $ 2,179 ,
net of broker fees and expenses of $ 275 .
The holders of the common stock shall be entitled to cast one vote for each share held at all stockholder meetings and have no right
to subscribe to or purchase any new or additional issue of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Dec. 31, 2023</t>
        </is>
      </c>
    </row>
    <row r="3">
      <c r="A3" s="3" t="inlineStr">
        <is>
          <t>Retirement Benefits [Abstract]</t>
        </is>
      </c>
      <c r="B3" s="4" t="inlineStr">
        <is>
          <t xml:space="preserve"> </t>
        </is>
      </c>
    </row>
    <row r="4">
      <c r="A4" s="4" t="inlineStr">
        <is>
          <t>STOCK-BASED COMPENSATION</t>
        </is>
      </c>
      <c r="B4" s="4" t="inlineStr">
        <is>
          <t xml:space="preserve">NOTE
9. STOCK-BASED COMPENSATION The
Company grants equity-based awards (typically stock options) under the 2021 Plan and occasionally outside of the 2021 Plan to employees,
directors and consultants in non-capital raising transactions for services and for financing costs. The Company accounts for such grants
issued and vesting based on ASC 718, Compensation – Stock Compensation whereby the value of the award is measured on the date of
grant and recognized for employees as compensation expense on the straight-line basis over the vesting period. Employee
stock awards A
summary of option activity under the 2021 Plan for the nine months ended December 31, 2023 is presented below: SCHEDULE
OF STOCK OPTION ACTIVITY
Weighted-
Weighted- Average
Average Remaining
Exercise Contractual
Options Price Life (Years)
Outstanding at March 31, 2023 163,613 $ 2.92 3.59
Granted - - -
Forfeited - - -
Exercised - - -
Outstanding at December 31, 2023 163,613 $ 2.92 2.83
Vested December 31, 2023 136,343 $ 2.80
Exercisable at December 31, 2023 136,343 $ 2.80 At
December 31, 2023, the intrinsic value of the outstanding options under the 2021 Plan was $ 504 . A
summary of option activity outside of the 2021 Plan for the nine months ended December 31, 2023 is presented below. SCHEDULE
OF STOCK OPTION ACTIVITY
Weighted-
Weighted- Average
Average Remaining
Exercise Contractual
Options Price Life (Years)
Outstanding at March 31, 2023 136,344 $ 0.01 3.25
Granted - - -
Forfeited - - -
Exercised - - -
Outstanding at December 31, 2023 136,344 $ 0.01 2.50
Vested December 31, 2023 136,344 $ 0.01 2.50
Exercisable at December 31, 2023 136,344 $ 0.01 2.50 At
December 31, 2023, the intrinsic value of the outstanding options outside of the 2021 Plan was $ 817 During
the nine months ended December 31, 2023, the Company did not grant any stock options to employees. The total stock compensation expense
recognized relating to the vesting of stock options for the nine months ended December 31, 2023 and 2022 amounted to $ 18
and $ 95 27 ,
which is expected to be recognized as part of operating expense through July 2025. Non-employee
stock awards Common
shares issued to consultants During
2021, the Company engaged several consultants to provide services relating to the IPO who were compensated with common stock awards.
These consultant stock awards were recorded in accordance with ASC 718. Compensation expense is recorded for these stock awards based
on the amortization of the fair market value and common stock issued over the agreed service or vesting period, taking into account clawback
provisions. The fair value of the shares is based on the enterprise valuation as outlined in ASC 718-10-55-10 through ASC 718-10-55-12.
The shares subject to clawback provisions remain unvested until the related performance condition is met in line with ASC 718-10. If
clawback features are triggered, the unvested shares will be returned to the Company in line with ASC 718-10. In
January and March 2021, 2,000,000 7,000 3,500 1,000,000 In
October 2021, 75,000
shares of common stock with a total fair value
of $ 295
were issued to a consultant in exchange for legal
services to be performed relating to an IPO subject to a 100% clawback provision in the event that an IPO is not achieved. As services
were relating to and contingent upon execution of an IPO, no expense was recognized until occurrence of an IPO. During the nine months
ended December 31, 2022, the Company entered into an agreement to remove the clawback provision and the fair value of $ 295
was recognized within selling, general and administrative
expenses in the consolidated statements of operations and comprehensive loss during the three months then ended. As of December 31, 2023
and March 31, 2023, no further shares were issuable under this agreement. In
relation to the above consulting and advisory services, the Company had granted rights to six holders of our common stock, to be issued
additional shares of our common stock if the IPO price per share was less than $ 5.00 5.00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Dec. 31, 2023</t>
        </is>
      </c>
    </row>
    <row r="3">
      <c r="A3" s="3" t="inlineStr">
        <is>
          <t>Foreign Currency [Abstract]</t>
        </is>
      </c>
      <c r="B3" s="4" t="inlineStr">
        <is>
          <t xml:space="preserve"> </t>
        </is>
      </c>
    </row>
    <row r="4">
      <c r="A4" s="4" t="inlineStr">
        <is>
          <t>FOREIGN CURRENCY TRANSLATION</t>
        </is>
      </c>
      <c r="B4" s="4" t="inlineStr">
        <is>
          <t xml:space="preserve">NOTE
10. FOREIGN CURRENCY TRANSLATION We
report all currency amounts in USD. The Company’s subsidiaries in the U.K., Hong Kong and Switzerland maintain their books and
records in their functional currencies, which are GBP, HKD and CHF, respectively. When
consolidating the subsidiar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hareholders’ deficit. We
used the exchange rates in the following table to translate amounts denominated in non-USD currencies as of and for the periods noted: SCHEDULE
OF FOREIGN CURRENCY TRANSLATION Period
end exchange rate:
December 31, March 31,
GBP:USD 1.27325 1.23682
HKD:USD 0.12806 0.12739
CHF:USD 1.18857 1.09521
Period
end exchange rate 1.18857 1.09521 Average
exchange rate:
December 31, December 31,
Three Months Ended
December 31, December 31,
GBP:USD 1.24192 1.17426
HKD:USD 0.12798 0.12783
CHF:USD 1.12880 1.03865
A verage exchange rate 1.12880 1.03865
December 31, December 31,
Nine Months Ended
December 31, December 31,
GBP:USD 1.25321 1.20250
HKD:USD 0.12778 0.12756
CHF:USD 1.12421 1.03877
Average exchange rate 1.12421 1.03877 The
following table, reported in USD, disaggregates our cash balances by currency denomination: SCHEDULE
OF CASH BALANCES BY CURRENCY DENOMINATION Cash
denominated in:
December 31, March 31,
$’000 $’000
USD $ 1,943 $ 3,325
GBP 713 447
HKD 56 21
CHF 15 18
EUR 815 895
CNY 1 6
Cash $ 3,543 $ 4,712 Our
cash primarily consists of funds held in bank accounts and third party payment platforms. SCHEDULE
OF FUNDS HELD IN BANK AND THIRD PARTY PAYMENT PLATFORMS
Cash held by HSBC $ 3,163 $ 4,405
Restricted cash held by HSBC 173 -
Cash held by other banks 90 66
Cash held by third party payment platforms 116 239
Petty cash 1 2
Total Cash $ 3,543 $ 4,712 With
the exception of petty cash, all our cash consists of funds held in bank accounts and third-party payment platforms. The Company maintains
the majority of cash at HSBC where the balances are insured by the Federal Deposit Insurance Corporation (FDIC) up to $ 250 $250 Subsequent
to December 31, 2023 the Company closed its initial public offering netting proceeds of $ 6,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proceedings - On
December 20, 2023, Aspen Skiing Company, LLC filed a complaint against the Company in the United States District Court for the District
of Colorado, alleging, among other things, trademark infringement, false association, false endorsement, unfair competition and deceptive
trade practices by the Company. Management has determined, after the advice of legal counsel, that the claims and actions related
to such complaint are not expected to have a material adverse effect on our financial condition because management believes that the
lawsuit will not succeed on the merits and the risk of any material loss is remote. The claims relate to the Company’s social media
posts of models and influencers in ski gondolas on the mountain owned by Aspen Skiing Company and now discontinued limited edition
clothing sold by the Company that included images, which were licensed by the Company from a photographer, of a skier’s rest area
in Aspen that Aspen Skiing Company calls the “AspenX Beach Club.” The complaint seeks injunctive relief, but no motion for
injunctive relief has been filed in the suit. The complaint also seeks delivery of all infringing material to Aspen Skiing Company and
an award of the Company’s profits and Aspen Skiing Company’s damages in an amount to be determined at trial, costs incurred
by Aspen Skiing Company in the action, their attorney’s fees and treble damages. Capital
commitments zer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3370</v>
      </c>
      <c r="C3" s="6" t="n">
        <v>4712</v>
      </c>
    </row>
    <row r="4">
      <c r="A4" s="4" t="inlineStr">
        <is>
          <t>Restricted cash</t>
        </is>
      </c>
      <c r="B4" s="5" t="n">
        <v>173</v>
      </c>
      <c r="C4" s="4" t="inlineStr">
        <is>
          <t xml:space="preserve"> </t>
        </is>
      </c>
    </row>
    <row r="5">
      <c r="A5" s="4" t="inlineStr">
        <is>
          <t>Accounts receivable, net</t>
        </is>
      </c>
      <c r="B5" s="5" t="n">
        <v>3487</v>
      </c>
      <c r="C5" s="5" t="n">
        <v>997</v>
      </c>
    </row>
    <row r="6">
      <c r="A6" s="4" t="inlineStr">
        <is>
          <t>Inventories, net</t>
        </is>
      </c>
      <c r="B6" s="5" t="n">
        <v>3750</v>
      </c>
      <c r="C6" s="5" t="n">
        <v>2262</v>
      </c>
    </row>
    <row r="7">
      <c r="A7" s="4" t="inlineStr">
        <is>
          <t>Prepaid and other current assets</t>
        </is>
      </c>
      <c r="B7" s="5" t="n">
        <v>679</v>
      </c>
      <c r="C7" s="5" t="n">
        <v>708</v>
      </c>
    </row>
    <row r="8">
      <c r="A8" s="4" t="inlineStr">
        <is>
          <t>Total current assets</t>
        </is>
      </c>
      <c r="B8" s="5" t="n">
        <v>11459</v>
      </c>
      <c r="C8" s="5" t="n">
        <v>8679</v>
      </c>
    </row>
    <row r="9">
      <c r="A9" s="3" t="inlineStr">
        <is>
          <t>Non-current assets:</t>
        </is>
      </c>
      <c r="B9" s="4" t="inlineStr">
        <is>
          <t xml:space="preserve"> </t>
        </is>
      </c>
      <c r="C9" s="4" t="inlineStr">
        <is>
          <t xml:space="preserve"> </t>
        </is>
      </c>
    </row>
    <row r="10">
      <c r="A10" s="4" t="inlineStr">
        <is>
          <t>Property and equipment, net</t>
        </is>
      </c>
      <c r="B10" s="5" t="n">
        <v>571</v>
      </c>
      <c r="C10" s="5" t="n">
        <v>833</v>
      </c>
    </row>
    <row r="11">
      <c r="A11" s="4" t="inlineStr">
        <is>
          <t>Operating lease right of use asset</t>
        </is>
      </c>
      <c r="B11" s="5" t="n">
        <v>80</v>
      </c>
      <c r="C11" s="5" t="n">
        <v>297</v>
      </c>
    </row>
    <row r="12">
      <c r="A12" s="4" t="inlineStr">
        <is>
          <t>Deferred offering costs</t>
        </is>
      </c>
      <c r="B12" s="5" t="n">
        <v>923</v>
      </c>
      <c r="C12" s="4" t="inlineStr">
        <is>
          <t xml:space="preserve"> </t>
        </is>
      </c>
    </row>
    <row r="13">
      <c r="A13" s="4" t="inlineStr">
        <is>
          <t>Other non-current assets</t>
        </is>
      </c>
      <c r="B13" s="5" t="n">
        <v>51</v>
      </c>
      <c r="C13" s="5" t="n">
        <v>12</v>
      </c>
    </row>
    <row r="14">
      <c r="A14" s="4" t="inlineStr">
        <is>
          <t>Total non-current assets</t>
        </is>
      </c>
      <c r="B14" s="5" t="n">
        <v>1625</v>
      </c>
      <c r="C14" s="5" t="n">
        <v>1142</v>
      </c>
    </row>
    <row r="15">
      <c r="A15" s="4" t="inlineStr">
        <is>
          <t>Total Assets</t>
        </is>
      </c>
      <c r="B15" s="5" t="n">
        <v>13084</v>
      </c>
      <c r="C15" s="5" t="n">
        <v>9821</v>
      </c>
    </row>
    <row r="16">
      <c r="A16" s="3" t="inlineStr">
        <is>
          <t>Current liabilities:</t>
        </is>
      </c>
      <c r="B16" s="4" t="inlineStr">
        <is>
          <t xml:space="preserve"> </t>
        </is>
      </c>
      <c r="C16" s="4" t="inlineStr">
        <is>
          <t xml:space="preserve"> </t>
        </is>
      </c>
    </row>
    <row r="17">
      <c r="A17" s="4" t="inlineStr">
        <is>
          <t>Trade payables</t>
        </is>
      </c>
      <c r="B17" s="5" t="n">
        <v>2068</v>
      </c>
      <c r="C17" s="5" t="n">
        <v>1289</v>
      </c>
    </row>
    <row r="18">
      <c r="A18" s="4" t="inlineStr">
        <is>
          <t>Accrued expenses</t>
        </is>
      </c>
      <c r="B18" s="5" t="n">
        <v>2900</v>
      </c>
      <c r="C18" s="5" t="n">
        <v>1390</v>
      </c>
    </row>
    <row r="19">
      <c r="A19" s="4" t="inlineStr">
        <is>
          <t>Trade finance facility</t>
        </is>
      </c>
      <c r="B19" s="5" t="n">
        <v>999</v>
      </c>
      <c r="C19" s="5" t="n">
        <v>26</v>
      </c>
    </row>
    <row r="20">
      <c r="A20" s="4" t="inlineStr">
        <is>
          <t>Convertible debt obligations</t>
        </is>
      </c>
      <c r="B20" s="5" t="n">
        <v>11862</v>
      </c>
      <c r="C20" s="5" t="n">
        <v>10770</v>
      </c>
    </row>
    <row r="21">
      <c r="A21" s="4" t="inlineStr">
        <is>
          <t>Operating lease obligations, current portion</t>
        </is>
      </c>
      <c r="B21" s="5" t="n">
        <v>66</v>
      </c>
      <c r="C21" s="5" t="n">
        <v>299</v>
      </c>
    </row>
    <row r="22">
      <c r="A22" s="4" t="inlineStr">
        <is>
          <t>Unearned revenue</t>
        </is>
      </c>
      <c r="B22" s="5" t="n">
        <v>505</v>
      </c>
      <c r="C22" s="5" t="n">
        <v>180</v>
      </c>
    </row>
    <row r="23">
      <c r="A23" s="4" t="inlineStr">
        <is>
          <t>Total current liabilities</t>
        </is>
      </c>
      <c r="B23" s="5" t="n">
        <v>18400</v>
      </c>
      <c r="C23" s="5" t="n">
        <v>13954</v>
      </c>
    </row>
    <row r="24">
      <c r="A24" s="3" t="inlineStr">
        <is>
          <t>Non-current liabilities:</t>
        </is>
      </c>
      <c r="B24" s="4" t="inlineStr">
        <is>
          <t xml:space="preserve"> </t>
        </is>
      </c>
      <c r="C24" s="4" t="inlineStr">
        <is>
          <t xml:space="preserve"> </t>
        </is>
      </c>
    </row>
    <row r="25">
      <c r="A25" s="4" t="inlineStr">
        <is>
          <t>Operating lease obligations, long-term portion</t>
        </is>
      </c>
      <c r="B25" s="5" t="n">
        <v>15</v>
      </c>
      <c r="C25" s="5" t="n">
        <v>8</v>
      </c>
    </row>
    <row r="26">
      <c r="A26" s="4" t="inlineStr">
        <is>
          <t>Total non-current liabilities</t>
        </is>
      </c>
      <c r="B26" s="5" t="n">
        <v>15</v>
      </c>
      <c r="C26" s="5" t="n">
        <v>8</v>
      </c>
    </row>
    <row r="27">
      <c r="A27" s="4" t="inlineStr">
        <is>
          <t>Total Liabilities</t>
        </is>
      </c>
      <c r="B27" s="5" t="n">
        <v>18415</v>
      </c>
      <c r="C27" s="5" t="n">
        <v>13962</v>
      </c>
    </row>
    <row r="28">
      <c r="A28" s="3" t="inlineStr">
        <is>
          <t>Shareholders’ deficit:</t>
        </is>
      </c>
      <c r="B28" s="4" t="inlineStr">
        <is>
          <t xml:space="preserve"> </t>
        </is>
      </c>
      <c r="C28" s="4" t="inlineStr">
        <is>
          <t xml:space="preserve"> </t>
        </is>
      </c>
    </row>
    <row r="29">
      <c r="A29" s="4" t="inlineStr">
        <is>
          <t>Common stock; $0.0001 par value; 100,000,000 shares authorized; 5,233,402 shares and 4,824,352 shares issued and outstanding as of December 31, 2023 and March 31, 2023, respectively</t>
        </is>
      </c>
      <c r="B29" s="4" t="inlineStr">
        <is>
          <t xml:space="preserve"> </t>
        </is>
      </c>
      <c r="C29" s="4" t="inlineStr">
        <is>
          <t xml:space="preserve"> </t>
        </is>
      </c>
    </row>
    <row r="30">
      <c r="A30" s="4" t="inlineStr">
        <is>
          <t>Series A and Series B convertible preferred stock; $0.0001 par value; 10,000,000 shares authorized: 6,513,780 shares issued and outstanding as of December 31, 2023 and March 31, 2023, respectively</t>
        </is>
      </c>
      <c r="B30" s="5" t="n">
        <v>1</v>
      </c>
      <c r="C30" s="5" t="n">
        <v>1</v>
      </c>
    </row>
    <row r="31">
      <c r="A31" s="4" t="inlineStr">
        <is>
          <t>Additional paid-in capital</t>
        </is>
      </c>
      <c r="B31" s="5" t="n">
        <v>38107</v>
      </c>
      <c r="C31" s="5" t="n">
        <v>35910</v>
      </c>
    </row>
    <row r="32">
      <c r="A32" s="4" t="inlineStr">
        <is>
          <t>Accumulated other comprehensive (loss)/income</t>
        </is>
      </c>
      <c r="B32" s="5" t="n">
        <v>-204</v>
      </c>
      <c r="C32" s="5" t="n">
        <v>203</v>
      </c>
    </row>
    <row r="33">
      <c r="A33" s="4" t="inlineStr">
        <is>
          <t>Accumulated deficit</t>
        </is>
      </c>
      <c r="B33" s="5" t="n">
        <v>-43235</v>
      </c>
      <c r="C33" s="5" t="n">
        <v>-40255</v>
      </c>
    </row>
    <row r="34">
      <c r="A34" s="4" t="inlineStr">
        <is>
          <t>Total shareholders’ deficit</t>
        </is>
      </c>
      <c r="B34" s="5" t="n">
        <v>-5331</v>
      </c>
      <c r="C34" s="5" t="n">
        <v>-4141</v>
      </c>
    </row>
    <row r="35">
      <c r="A35" s="4" t="inlineStr">
        <is>
          <t>Total Liabilities and Shareholders’ Deficit</t>
        </is>
      </c>
      <c r="B35" s="6" t="n">
        <v>13084</v>
      </c>
      <c r="C35" s="6" t="n">
        <v>9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RELATED PARTY TRANSACTIONS Certain
directors of the Company and its subsidiaries, provided consulting and advisory services, as non-employees, totaling $ 55
and $ 44
for the three months ended December 31, 2023 and 2022,
respectively, and totaling $ 292
and $ 197
for the nine months ended December 31, 2023 and
2022, respectively, recognized in selling, general and administrative expenses in the accompanying condensed consolidated statement of
operations. As of December 31, 2023, $ 15 was unpaid and was included in trade payables.
As of March 31, 2023, $ 22
was unpaid and included in accrued expenses. Below
are the directors of the Company and its subsidiaries, that provided consulting and advisory services. SCHEDULE
OF DIRECTORS COMPANY SUBSIDIARIES
December 31, 2023 December 31, 2022 December 31, 2023 December 31, 2022
Three Months Ended Nine Months Ended
December 31, 2023 December 31, 2022 December 31, 2023 December 31, 2022
Max Gottschalk (director of the Company) $ 45 $ 33 $ 135 $ 91
Jane Gottschalk (director of the Company) - - - 69
Tracy Barwin (director of the Company) 6 - 129 -
Andreas Keijsers (director of a subsidiary) 4 11 28 37
Total Revenues $ 55 $ 44 $ 292 $ 197
Expenses for Related Parties $ 55 $ 44 $ 292 $ 197 The
Company has engaged Deliberate Software Limited (“Deliberate”) as a supplier for IT services amounting to $ 154 108 293 349 117 14 100,351 100,351 On
March 15, 2021, PML entered into a convertible debt obligation agreement with 47 investors including JGA (see Note 7), which is
deemed to be a related party of Max Gottschalk, the Chairman and director of the Company. The portion of the convertible debt
obligation (outstanding principal and accrued interest) repayable to JGA amounted to $ 245 233 80 On
November 15, 2021, the Company entered into services agreements with each of Purple Pebble America LLC, an entity controlled by Priyanka
Chopra, and NJJ Ventures, LLC, an entity controlled by Nicholas Jonas, to provide advertising and publicity services to the Company in
exchange for 377,428 On
June 29, 2022, the Company entered into a short-term loan of $ 202 16 16 24 19,570 19,570 We,
through PMA, are party to a consulting agreement with Max Gottschalk, dated May 15, 2019, which continues until terminated in accordance
with its terms, during which Mr. Gottschalk is entitled to receive fees for services rendered amounting to £ 8,000 12,000 We,
through PMA, were party to a consulting agreement with Jane Gottschalk, dated April 30, 2018, pursuant to which Ms. Gottschalk was entitled
to receive £ 8,000 We
were party to a consulting agreement with Tracy Barwin, dated November 18, 2022, pursuant to which Ms. Barwin was entitled to receive
£ 1,500 We,
through PMA, were party to a consulting agreement with Arnhem Consulting Limited (“Arnhem”), a company controlled by Andre
Keijsers, dated February 28, 2017, pursuant to which Arnhem was entitled to receive £ 1,200 On
June 26, 2023, our HSBC trade finance facility became secured by a standby documentary credit for $ 1,000
from UBS Switzerland AG, which standby documentary
credit is secured by a guarantee from JGA. The JGA guarantee accrues interest of 8 %
per annum, payable by the Company. The UBS standby documentary credit expired on November
26, 2023 and was renewed through January 26, 2024.
Upon renewal, the interest accrual increased to 10 %
per annum. The interest charged for the three and nine months ended December 31, 2023 was $ 20
and $ 53 ,
respectively . Such JGA guarantee is in addition to the $ 4,000
personal guarantee of the trade finance facility
by Mr. Gottschalk, described below. The
Chairman of our board of directors, Max Gottschalk, has provided a $ 4,000 personal guarantee for all monies, obligations
and liabilities owing by PMA to HSBC, the Company’s principal banking facility provider. The guarantee is a pay-on-demand guarantee
securing the Company’s obligations under the HSBC facility, including interest and bank costs, fees and expenses, up to $ 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Initial
Public Offering On
February 7, 2024, the company entered into an underwriting agreement with ThinkEquity LLC, as representative (the “Representative”)
of the several underwriters identified therein, relating to the Company’s initial public offering (the “IPO”) of 1,334,000 0.0001 6.00 8,004 200,100 The
number of shares of common stock outstanding after this offering was 15,578,449 5,233,402 1,334,000 5,323,782 1,189,998 10,002 1,985 8 8 80 2,497,267 On
February 12, 2024, the Company consummated the IPO and issued 1,334,000 6,426 66,700 7.50 August 5, 2024 February 7, 2029 On
January 25, 2024, the Company amended it’s 2021 Incentive Plan, with stockholder approval, to increase the number of shares of
common stock available for issuance under the 2021 Incentive Plan to 3,799,957 500,000 Pro
Forma Balance Sheet Information At
December 31, 2023 Unaudited The
pro forma information gives effect to (i) the automatic conversion, in connection with the closing of the IPO, of all of our
outstanding shares of Series A convertible preferred stock into 5,323,782 1,189,998 10,002 1,985 2,497,267 80 6.00 1,334,000 6.00 6,426 Pro
Forma Balance Sheet Information At
December 31, 2023 (Amounts in thousands, except share and per share data) (Unaudited) SCHEDULE
OF PRO FORMA BALANCE SHEET
Actual Pro Forma
Assets
Current assets:
Cash and cash equivalents $ 3,370 $ 9,796
Restricted cash 173 173
Other current assets 7,916 7,916
Total current assets 11,459 17,885
Deferred offering costs 923 -
Other non-current assets 702 702
Total non-current assets 1,625 702
Total Assets $ 13,084 $ 18,587
Liabilities and Shareholders’ (Deficit)/Equity
Current liabilities:
Trade payables $ 2,068 $ 2,068
Accrued expenses 2,900 2,900
Trade finance facility 999 999
Convertible debt obligations 11,862 -
Operating lease obligations, current portion 66 66
Unearned revenue 505 505
Total current liabilities 18,400 6,538
Non-current liabilities:
Operating lease obligations, long-term portion 15 15
Total non-current liabilities 15 15
Total Liabilities 18,415 6,553
Shareholders’ equity:
Common shares; $ 0.0001 5,233,402 15,578,449 - 1
Series A and Series B convertible preference shares; $ 0.0001 6,513,780 0 1 -
Additional paid-in capital 38,107 55,472
Accumulated other comprehensive income (204 ) (204 )
Accumulated deficit (43,235 ) (43,235 )
Total shareholders’ equity (5,331 ) 12,034
Total Liabilities and Shareholders’
Equity $ 13,084 $ 18,587 Employee
Stock Plans On
March 5, 2024, the Company granted 300,000 1,230 On
March 5, 2024, the Company granted stock options to directors, officers, and employees to purchase a total of 1,406,593 4.10 five ten years four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Going concern</t>
        </is>
      </c>
      <c r="B4" s="4" t="inlineStr">
        <is>
          <t xml:space="preserve">Going
concern The
accompanying unaudited condensed consolidated financial statements have been prepared on a going concern basis, which contemplates the
realization of assets and the satisfaction of liabilities and commitments in the ordinary course of business. Through
December 31, 2023, the Company has funded its operations with proceeds from the issuance of convertible debt, preferred stock and common
stock, alongside existing trade, invoice and shareholder financing arrangements. The Company incurred recurring losses, including a net
loss of $ 2,980 for
the nine months ended December 31, 2023 and used cash in operations of $ 3,078 .
As of December 31, 2023, the Company had a shareholders’ deficit of $ 5,331 These
factors raise substantial doubt about the Company’s ability to continue as a going concern. Management’s plans to alleviate
the conditions that raise substantial doubt include:
● Exploring
sources of long-term funding in the private markets and additional equity financing
● Taking
out short-term loans and debt factoring to assist with working capital shortfalls
● Closely
monitoring the collection of debts
● Strategies
and plans in place to deliver positive Adjusted EBITDA in the next financial year The
Company’s ability to continue as a going concern for 12 months from the date these unaudited condensed Consolidated Financial Statements
were available to be issued is dependent upon its ability to generate sufficient cash flows from operations to meet its obligations,
which it has not been able to accomplish to date, and to obtain additional capital financing. No assurance can be given that the Company
will be successful in these efforts mentioned above. Our independent registered public accounting firm, in its report on our consolidated
financial statements for the fiscal year ended March 31, 2023, has also expressed substantial doubt about our ability to continue as
a going concern. The accompanying Condensed Consolidated Financial Statements do not include any adjustments as a result of this uncertainty.
Subsequent
to December 31, 2023, the Company generated net proceeds totaling $ 6,426 9,796 11,347 </t>
        </is>
      </c>
    </row>
    <row r="5">
      <c r="A5" s="4" t="inlineStr">
        <is>
          <t>Use of estimates</t>
        </is>
      </c>
      <c r="B5" s="4" t="inlineStr">
        <is>
          <t xml:space="preserve">Use
of estimates The
preparation of the condensed consolidated financial statements in conformity with U.S. GAAP requires management to make estimates and
judgments in applying the Company’s accounting policies that affect the reported amounts and disclosures made in the condensed
consolidated financial statements and accompanying notes. Management continually evaluates the estimates and judgments it uses. These
estimates and judgments have been applied in a manner consistent with prior periods and there are no known trends, commitments, events
or uncertainties that management believe will materially affect the methodology or assumptions utilized in making these estimates and
judgments in these financial statements. Significant estimates inherent in the preparation of the condensed consolidated financial
statements include reserves for uncollectible accounts receivables, realizability of inventory; customer returns; useful lives and impairments
of long-lived tangible and intangible assets; accounting for income taxes and related uncertain tax positions; and the valuation of stock-based
compensation awards. Actual results may differ from these judgements and estimates under different assumptions or conditions and any
such differences may be material. </t>
        </is>
      </c>
    </row>
    <row r="6">
      <c r="A6" s="4" t="inlineStr">
        <is>
          <t>Accounts receivable</t>
        </is>
      </c>
      <c r="B6" s="4" t="inlineStr">
        <is>
          <t xml:space="preserve">Accounts
receivable Accounts
receivable primarily arise out of sales to wholesale accounts and ecommerce partners. The allowance for doubtful accounts represents
management’s best estimate of probable credit losses in accounts receivable using the incurred loss methodology. Receivables are
written off against the allowance when management believes that it is probable the amount receivable will not be recovered. Additionally,
the Company records higher allowances in the first and third quarters following its peak sales seasons after the Company determines it
to be probable that it will not collect the related receivables. As of December 31, 2023 and March 31, 2023, the Company had $ 512 341 3,487 997 </t>
        </is>
      </c>
    </row>
    <row r="7">
      <c r="A7" s="4" t="inlineStr">
        <is>
          <t>Segment reporting</t>
        </is>
      </c>
      <c r="B7" s="4" t="inlineStr">
        <is>
          <t xml:space="preserve">Segment
reporting Accounting
Standards Codification (“ASC”) Topic 280, “Disclosures about Segments of an Enterprise and Related Information”
establishes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t>
        </is>
      </c>
    </row>
    <row r="8">
      <c r="A8" s="4" t="inlineStr">
        <is>
          <t>Geographic concentration</t>
        </is>
      </c>
      <c r="B8" s="4" t="inlineStr">
        <is>
          <t xml:space="preserve">Geographic
concentration Although
the Company is organized fundamentally as one business segment, the Company’s revenues are primarily split between three geographic
areas: the U.S., Europe and the United Kingdom (the “U.K.”). Customers in these regions are served by our leadership, production
and operations teams in the U.K. and Hong Kong. The table below reflects total net
revenues attributed to Europe (excluding the United Kingdom), United States, United Kingdom, and the rest of the world: SCHEDULE
OF NET REVENUE FROM GEOGRAPHIC AREAS
Three Months Ended Nine Months Ended
December 31, 2023 December 31, 2022 December 31, 2023 December 31, 2022
Europe (excluding United Kingdom) $ 4,801 38% $ 5,415 34% $ 6,833 35 $ 6,456 33%
United States 4,743 37 7,128 44 8,189 42% 8,343 43%
United Kingdom 2,402 19 2,752 17 3,467 18% 3,491 18
Rest of the World 780 6% 851 5% 1,113 5% 1,136 6
Total Revenues $ 12,726 $ 16,146 $ 19,602 $ 19,426 The
change in United States revenue as a percentage of total revenue is primarily due to a significant amount of wholesale revenue in the
second quarter related to early shipments of our fall and winter collections. The
long-lived assets of the Company primarily relate to property and equipment, intangible assets and operating lease right-of-use assets
in the U.K. and Hong Kong. Total long-lived assets as of December 31, 2023 were $ 642
and $ 20
in the U.K. and Hong Kong, respectively. </t>
        </is>
      </c>
    </row>
    <row r="9">
      <c r="A9" s="4" t="inlineStr">
        <is>
          <t>Supplier concentration</t>
        </is>
      </c>
      <c r="B9" s="4" t="inlineStr">
        <is>
          <t xml:space="preserve">Supplier
concentration For
the three months ended December 31, 2023 and 2022, the largest single supplier of manufactured goods, Everich Garments Group Ltd., produced
92 83 For
the nine months ended December 31, 2023 and 2022, the largest single supplier of manufactured goods, Everich Garments Group Ltd., produced
75 72 63 54 </t>
        </is>
      </c>
    </row>
    <row r="10">
      <c r="A10" s="4" t="inlineStr">
        <is>
          <t>Customer concentration</t>
        </is>
      </c>
      <c r="B10" s="4" t="inlineStr">
        <is>
          <t xml:space="preserve">Customer
concentration No
single customer accounted for more than 10% of total revenue for the three months ended December 31, 2023. For the nine months ended
December 31, 2023, we had one major customer, which accounted for approximately 16 %
or $ 3,168
of total revenue. The related accounts receivable
balance for this customer was $ 0 41
as of March 31, 2023. For
the three and nine months ended December 31, 2022, we had one major customer, which accounted for approximately 17 %
or $ 2,786
of total revenue and 14 %
or $ 2,786
of total revenue, respectively. The related accounts
receivable balance for this customer was approximately $ 41
as of December 31, 2022, and $ 0 </t>
        </is>
      </c>
    </row>
    <row r="11">
      <c r="A11" s="4" t="inlineStr">
        <is>
          <t>Revenue recognition</t>
        </is>
      </c>
      <c r="B11" s="4" t="inlineStr">
        <is>
          <t xml:space="preserve">Revenue
recognition The
majority of the Company’s revenue is recognized at a point in time based on the transfer of control. In addition, the majority
of the Company’s contracts do not contain variable consideration and contract modifications are minimal. The majority of the Company’s
revenue arrangements generally consists of a single performance obligation to transfer promised goods. Revenue is reported net of markdowns,
discounts and sales taxes collected from customers on behalf of taxing authorities. Revenue is also presented net of an allowance for
expected returns where contracts include the right of return. The
Company estimates returns on an ongoing basis to estimate the consideration from the customer that the Company expects to ultimately
receive. Consideration in determining the Company’s estimates for returns may include agreements with customers, the
Company’s return policy and historical and current trends. The Company records the returns as a reduction to net sales in its
consolidated statements of operations and the recognition of a provision for returns within accrued expenses in its consolidated
balance sheets and the estimated value of inventory expected to be returned as an adjustment to inventories, net. As of December 31,
2023 and March 31, 2023, the returns provision was $ 523 370 Revenue
is comprised of direct-to-consumer ecommerce revenue through the Company’s website and revenue related to wholesalers. The following
table details the revenue split: SCHEDULE
OF REVENUE SPLIT
December 31, 2023 December 31, 2022 December 31, 2023 December 31, 2022
Three Months Ended Nine Months Ended
December 31, 2023 December 31, 2022 December 31, 2023 December 31, 2022
Wholesale revenues $ 8,974 $ 13,101 $ 13,827 $ 14,917
Ecommerce revenues 3,752 3,045 5,775 4,509
Total Revenues $ 12,726 $ 16,146 $ 19,602 $ 19,426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For direct-to-consumer
ecommerce revenue, the Company receives payment before the customer receives the promised goods. Revenue is only recognized once the
goods have been delivered to the customer. Sales to wholesale customers are recognized when the customer has control which will depend
on the agreed upon International Commercial Terms (“inco-terms”). For inventories sold on consignment to wholesalers, the
Company records revenue when the inventory is sold to the third-party customer by the wholesaler. The Company may issue merchant credits,
which are essentially refund credits. The merchant credits are initially deferred and subsequently recognized as revenue when tendered
for payment. The
Company’s business is significantly affected by the pattern of seasonality common to most retail apparel businesses.
Historically, the Company has recognized a significant portion of its revenue in the third and fourth fiscal quarters of each year
as a result of increased net revenue during the ski season. For the nine months ended December 31, 2023, we recognized a significant
amount of wholesale revenue in the second quarter related to early shipments of our fall and winter collections that was recognized in the third quarter last year. For the six months
ended September 30, 2023, our wholesale revenue was up $ 3,009 165 </t>
        </is>
      </c>
    </row>
    <row r="12">
      <c r="A12" s="4" t="inlineStr">
        <is>
          <t>Selling, general and administrative expenses</t>
        </is>
      </c>
      <c r="B12" s="4" t="inlineStr">
        <is>
          <t xml:space="preserve">Selling,
general and administrative expenses Selling,
general and administrative expenses consist of all operating costs not otherwise included in cost of goods sold or marketing and advertising
expenses. The Company’s selling, general and administrative expenses include personnel costs, recruitment fees, legal and professional
fees, information technology, accounting, travel and lodging, occupancy costs and depreciation and amortization. </t>
        </is>
      </c>
    </row>
    <row r="13">
      <c r="A13" s="4" t="inlineStr">
        <is>
          <t>Foreign currency</t>
        </is>
      </c>
      <c r="B13" s="4" t="inlineStr">
        <is>
          <t xml:space="preserve">Foreign
currency Foreign
currency transactions denominated in a currency other than an entity’s functional currency are remeasured into the functional currency
using the spot rate at the date of the transaction with any resulting gains and losses recognized in operating expenses except for gains
and losses arising on intercompany foreign currency transactions that are of a long-term investment nature, which are recorded as a foreign
currency translation adjustment in other comprehensive income or loss. The
functional currency for each entity included in these condensed consolidated financial statements that is domiciled outside of the United
States is generally the applicable local currency. Assets and liabilities of each foreign entity are translated into U.S. dollars
at the exchange rate in effect on the balance sheet date. Revenue and expenses are translated on a monthly basis using the average rate
for that month as a close approximation. Unrealized translation gains and losses are recorded as a foreign currency translation adjustment,
which is included in other comprehensive income or loss, which is a component of accumulated other comprehensive income or loss included
in shareholders’ deficit. </t>
        </is>
      </c>
    </row>
    <row r="14">
      <c r="A14" s="4" t="inlineStr">
        <is>
          <t>Stock-based compensation</t>
        </is>
      </c>
      <c r="B14" s="4" t="inlineStr">
        <is>
          <t xml:space="preserve">Stock-based
compensation The
Company maintains the 2021 Equity Incentive Plan (the “2021 Plan”), which provides for the grant of incentive stock options,
non-statutory stock options, stock appreciation rights, restricted stock awards, restricted stock units and performance units and performance
shares to employees, directors and consultants of the Company or any parent or subsidiary of the Company. The purpose of the 2021 Plan
is to enable the Company to attract and retain the best available personnel for positions of substantial responsibility, to provide additional
incentive to employees, directors and consultants of the Company or any parent or subsidiary of the Company, and to promote the success
of the Company’s business. The Company has historically granted stock options to non-employees in exchange for the provision of
services, both under the 2021 Plan and outside of the 2021 Plan (see Note 9). The
Company accounts for such awards based on ASC 505 and 718, whereby the value of the award is measured on the date of grant and recognized
as compensation expense on a straight-line basis over the vesting period. The
Company measures fair value as of the grant date for options and warrants using the Black Scholes option pricing model and for common
share awards using a weighted average of the Black Scholes method and probability-weighted expected return method (PWERM). The
inputs into the Black Scholes option pricing model are subjective and generally require significant judgment. The fair value of the
shares of common and preferred stock has historically been determined by the Company’s management with the assistance of
third-party specialists as there was no public market for the common stock. The fair value is obtained by considering a number of
objective and subjective factors, including the valuation of comparable companies, sales of preferred stock to unrelated third
parties, projected operating and financial performance, the lack of liquidity of common and preferred stock and general and industry
specific economic outlook, amongst other factors. The expected term represents the period that the Company’s stock options are
expected to be outstanding and is determined using the simplified method (based on the mid-point between the vesting date and the
end of the contractual term) as the Company’s stock option exercise history does not provide a reasonable basis upon
which to estimate expected term. Because the Company was privately held during the periods covered by these financial statements and
does not have an active trading market for its common and preferred stock for a sufficient period of time, the expected volatility
was estimated based on the average volatility for comparable publicly traded companies, over a period equal to the expected term of
the stock option grants. The risk-free rate assumption is based on the U.S. Treasury zero coupon issues in effect at the time of
grant for periods corresponding with the expected term of the option. The Company has never paid dividends on its common stock and
does not anticipate paying dividends on common stock in the foreseeable future. Therefore, the Company uses an expected dividend
yield of zero </t>
        </is>
      </c>
    </row>
    <row r="15">
      <c r="A15" s="4" t="inlineStr">
        <is>
          <t>Income / loss per share of common stock</t>
        </is>
      </c>
      <c r="B15" s="4" t="inlineStr">
        <is>
          <t xml:space="preserve">Income
/ loss per share of common stock Basic
net income (loss) per share is computed by dividing net income (loss) by the weighted average number of shares of common stock outstanding
for the period. Diluted earnings per share is computed by dividing the net income applicable to common stockholders by the weighted average
number of shares of common stock outstanding plus the number of additional shares of common stock that would have been outstanding if
all dilutive potential shares of common stock had been issued using the treasury stock method. Potential shares of common stock are excluded
from the computation when their effect is antidilutive. The dilutive effect of potentially dilutive securities is reflected in diluted
net income per share if the exercise prices were lower than the average fair market value of common stock during the reporting period.
Potentially
dilutive stock options and securities as presented in the table below were excluded from the computation of diluted net income
(loss) per share, because the effect would be anti-dilutive. As the Company incurred income for the three months ended December 31,
2023 and 2022, while incurring losses in the nine months ended December 31, 2023 and 2022, the treasury stock method and basic and
diluted weighted-average shares are different in the loss per share calculation, in accordance with ASC 260-10-45-20. SCHEDULE
OF ANTIDILUTIVE SECURITIES EXCLUDED FROM COMPUTATION OF DILUTED NET INCOME (LOSS) PER SHARE
December 31, December 31,
Options to acquire common stock 299,957 327,225
Series A convertible preferred stock 5,323,782 5,323,782
Series B convertible preferred stock 1,189,998 1,189,998
Convertible debt financing 2,281,148 2,127,272
Antidilutive
securities 9,094,885 8,968,277 On
February 12, 2024, all outstanding shares of our Series A and Series B convertible preferred stock were automatically converted into 5,323,782 and 1,189,998 shares
of common stock in connection with the closing of the initial public offering. The $ 10,002 in
principal amount plus accrued interest in the amount of $ 1,985 automatically
converted into Company common stock, at 80 %
of the initial public offering price into an aggregate of 2,497,267 shares
of common stock (see note 13). </t>
        </is>
      </c>
    </row>
    <row r="16">
      <c r="A16" s="4" t="inlineStr">
        <is>
          <t>Fair Value of Financial Instruments</t>
        </is>
      </c>
      <c r="B16" s="4" t="inlineStr">
        <is>
          <t xml:space="preserve">Fair
Value of Financial Instruments The
Company follows the guidance of ASC 820 and ASC 825 for disclosure and measurement of the fair value of its financial instruments. ASC
820 establishes a framework for measuring fair value under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ccounts
payable and accrued expenses approximate their fair value due to their short-term nature. The carrying values of capital lease obligations
and debt obligations approximate their fair values due to the fact that the interest rates on these obligations are based on prevailing
market interest rates. Unless otherwise noted, it is management’s opinion that the Company is not exposed to significant interest
or credit risks arising from these financial instruments. </t>
        </is>
      </c>
    </row>
    <row r="17">
      <c r="A17" s="4" t="inlineStr">
        <is>
          <t>Recently issued accounting pronouncements</t>
        </is>
      </c>
      <c r="B17" s="4" t="inlineStr">
        <is>
          <t>Recently
issued accounting pronouncements In
September 2022, the Financial Accounting Standards Board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 forward of such obligations. This standard does not affect the recognition, measurement,
or financial statement presentation of supplier finance program obligations. ASU 2022-04 is effective for the Company for the year ending
March 31, 2024 and is to be applied retrospectively to all periods in which a balance sheet is presented. The annual roll forward disclosure
is not required to be made until the year ending March 31, 2025 and is to be applied prospectively. The Company doesn’t believe
the adoption will have a material effect on the financial statements. Other than the new disclosure requirements, ASU 2022-04 will not
have an impact on the Company’s consolidated financial statements. ASUs
recently issued but not listed above were assessed and determined to be either not applicable or are expected to have minimal impact
on the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CHEDULE OF NET REVENUE FROM GEOGRAPHIC AREAS</t>
        </is>
      </c>
      <c r="B4" s="4" t="inlineStr">
        <is>
          <t xml:space="preserve">The table below reflects total net
revenues attributed to Europe (excluding the United Kingdom), United States, United Kingdom, and the rest of the world: SCHEDULE
OF NET REVENUE FROM GEOGRAPHIC AREAS
Three Months Ended Nine Months Ended
December 31, 2023 December 31, 2022 December 31, 2023 December 31, 2022
Europe (excluding United Kingdom) $ 4,801 38% $ 5,415 34% $ 6,833 35 $ 6,456 33%
United States 4,743 37 7,128 44 8,189 42% 8,343 43%
United Kingdom 2,402 19 2,752 17 3,467 18% 3,491 18
Rest of the World 780 6% 851 5% 1,113 5% 1,136 6
Total Revenues $ 12,726 $ 16,146 $ 19,602 $ 19,426 </t>
        </is>
      </c>
    </row>
    <row r="5">
      <c r="A5" s="4" t="inlineStr">
        <is>
          <t>SCHEDULE OF REVENUE SPLIT</t>
        </is>
      </c>
      <c r="B5" s="4" t="inlineStr">
        <is>
          <t xml:space="preserve">Revenue
is comprised of direct-to-consumer ecommerce revenue through the Company’s website and revenue related to wholesalers. The following
table details the revenue split: SCHEDULE
OF REVENUE SPLIT
December 31, 2023 December 31, 2022 December 31, 2023 December 31, 2022
Three Months Ended Nine Months Ended
December 31, 2023 December 31, 2022 December 31, 2023 December 31, 2022
Wholesale revenues $ 8,974 $ 13,101 $ 13,827 $ 14,917
Ecommerce revenues 3,752 3,045 5,775 4,509
Total Revenues $ 12,726 $ 16,146 $ 19,602 $ 19,426 </t>
        </is>
      </c>
    </row>
    <row r="6">
      <c r="A6" s="4" t="inlineStr">
        <is>
          <t>SCHEDULE OF ANTIDILUTIVE SECURITIES EXCLUDED FROM COMPUTATION OF DILUTED NET INCOME (LOSS) PER SHARE</t>
        </is>
      </c>
      <c r="B6" s="4" t="inlineStr">
        <is>
          <t xml:space="preserve">SCHEDULE
OF ANTIDILUTIVE SECURITIES EXCLUDED FROM COMPUTATION OF DILUTED NET INCOME (LOSS) PER SHARE
December 31, December 31,
Options to acquire common stock 299,957 327,225
Series A convertible preferred stock 5,323,782 5,323,782
Series B convertible preferred stock 1,189,998 1,189,998
Convertible debt financing 2,281,148 2,127,272
Antidilutive
securities 9,094,885 8,968,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9 Months Ended</t>
        </is>
      </c>
    </row>
    <row r="2">
      <c r="B2" s="2" t="inlineStr">
        <is>
          <t>Dec. 31, 2023</t>
        </is>
      </c>
    </row>
    <row r="3">
      <c r="A3" s="3" t="inlineStr">
        <is>
          <t>Cash and Cash Equivalents [Abstract]</t>
        </is>
      </c>
      <c r="B3" s="4" t="inlineStr">
        <is>
          <t xml:space="preserve"> </t>
        </is>
      </c>
    </row>
    <row r="4">
      <c r="A4" s="4" t="inlineStr">
        <is>
          <t>SCHEDULE OF CASH</t>
        </is>
      </c>
      <c r="B4" s="4" t="inlineStr">
        <is>
          <t xml:space="preserve">Cash
consisted of the following as of December 31, 2023 and March 31, 2023. SCHEDULE OF CASH
December 31, 2023 March 31, 2023
$’000 $’000
Cash and cash equivalents $ 3,370 $ 4,712
Restricted cash 173 -
Total Cash $ 3,543 $ 4,7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are initially measured at cost and subsequently measured at the lower of cost or net realizable value. Cost is determined on a first-in,
first-out basis. The following table details the primary categories for the periods presented. SCHEDULE OF INVENTORY
December 31, 2023 March 31, 2023
$’000 $’000
Finished goods $ 4,434 $ 2,685
Raw materials 691 585
Goods in transit 52 -
Total inventories 5,177 3,270
Inventory reserve (1,427 ) (1,008 )
Total inventories, net $ 3,750 $ 2,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3 and March 31, 2023. SCHEDULE OF PROPERTY AND EQUIPMENT
December 31, 2023 March 31, 2023
$’000 $’000
Furniture and fixtures $ 177 $ 177
Office equipment 57 52
Leasehold improvements 29 29
Software and website development 1,854 1,676
Computer equipment 113 91
Total property and equipment 2,230 2,025
Accumulated depreciation (1,659 ) (1,192 )
Total property and equipment, net $ 571 $ 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FINANCE FACILITY (Tables)</t>
        </is>
      </c>
      <c r="B1" s="2" t="inlineStr">
        <is>
          <t>9 Months Ended</t>
        </is>
      </c>
    </row>
    <row r="2">
      <c r="B2" s="2" t="inlineStr">
        <is>
          <t>Dec. 31, 2023</t>
        </is>
      </c>
    </row>
    <row r="3">
      <c r="A3" s="3" t="inlineStr">
        <is>
          <t>Liabilities [Abstract]</t>
        </is>
      </c>
      <c r="B3" s="4" t="inlineStr">
        <is>
          <t xml:space="preserve"> </t>
        </is>
      </c>
    </row>
    <row r="4">
      <c r="A4" s="4" t="inlineStr">
        <is>
          <t>SCHEDULE OF TRADE FINANCE FACILITY</t>
        </is>
      </c>
      <c r="B4" s="4" t="inlineStr">
        <is>
          <t xml:space="preserve">SCHEDULE
OF TRADE FINANCE FACILITY
December 31, 2023 March 31, 2023
$’000 $’000
Trade finance facility $ 999 $ 26
Total $ 999 $ 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T OBLIGATIONS (Tables)</t>
        </is>
      </c>
      <c r="B1" s="2" t="inlineStr">
        <is>
          <t>9 Months Ended</t>
        </is>
      </c>
    </row>
    <row r="2">
      <c r="B2" s="2" t="inlineStr">
        <is>
          <t>Dec. 31, 2023</t>
        </is>
      </c>
    </row>
    <row r="3">
      <c r="A3" s="3" t="inlineStr">
        <is>
          <t>Debt Disclosure [Abstract]</t>
        </is>
      </c>
      <c r="B3" s="4" t="inlineStr">
        <is>
          <t xml:space="preserve"> </t>
        </is>
      </c>
    </row>
    <row r="4">
      <c r="A4" s="4" t="inlineStr">
        <is>
          <t>SCHEDULE OF CONVERTIBLE DEBT OBLIGATIONS</t>
        </is>
      </c>
      <c r="B4" s="4" t="inlineStr">
        <is>
          <t xml:space="preserve">SCHEDULE OF CONVERTIBLE DEBT OBLIGATIONS
December 31, 2023 March 31, 2023
$’000 $’000
Convertible debt $ 11,862 $ 11,262
Unamortized debt discount - (492 )
Total Convertible debt obligations $ 11,862 $ 10,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Dec. 31, 2023</t>
        </is>
      </c>
    </row>
    <row r="3">
      <c r="A3" s="4" t="inlineStr">
        <is>
          <t>Stock Based Compensation Under Twenty Twenty One [Member]</t>
        </is>
      </c>
      <c r="B3" s="4" t="inlineStr">
        <is>
          <t xml:space="preserve"> </t>
        </is>
      </c>
    </row>
    <row r="4">
      <c r="A4" s="3" t="inlineStr">
        <is>
          <t>Share-Based Compensation Arrangement by Share-Based Payment Award [Line Items]</t>
        </is>
      </c>
      <c r="B4" s="4" t="inlineStr">
        <is>
          <t xml:space="preserve"> </t>
        </is>
      </c>
    </row>
    <row r="5">
      <c r="A5" s="4" t="inlineStr">
        <is>
          <t>SCHEDULE OF STOCK OPTION ACTIVITY</t>
        </is>
      </c>
      <c r="B5" s="4" t="inlineStr">
        <is>
          <t xml:space="preserve">A
summary of option activity under the 2021 Plan for the nine months ended December 31, 2023 is presented below: SCHEDULE
OF STOCK OPTION ACTIVITY
Weighted-
Weighted- Average
Average Remaining
Exercise Contractual
Options Price Life (Years)
Outstanding at March 31, 2023 163,613 $ 2.92 3.59
Granted - - -
Forfeited - - -
Exercised - - -
Outstanding at December 31, 2023 163,613 $ 2.92 2.83
Vested December 31, 2023 136,343 $ 2.80
Exercisable at December 31, 2023 136,343 $ 2.80 </t>
        </is>
      </c>
    </row>
    <row r="6">
      <c r="A6" s="4" t="inlineStr">
        <is>
          <t>Stock Based Compensation Outside Twenty Twenty One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ACTIVITY</t>
        </is>
      </c>
      <c r="B8" s="4" t="inlineStr">
        <is>
          <t xml:space="preserve">A
summary of option activity outside of the 2021 Plan for the nine months ended December 31, 2023 is presented below. SCHEDULE
OF STOCK OPTION ACTIVITY
Weighted-
Weighted- Average
Average Remaining
Exercise Contractual
Options Price Life (Years)
Outstanding at March 31, 2023 136,344 $ 0.01 3.25
Granted - - -
Forfeited - - -
Exercised - - -
Outstanding at December 31, 2023 136,344 $ 0.01 2.50
Vested December 31, 2023 136,344 $ 0.01 2.50
Exercisable at December 31, 2023 136,344 $ 0.01 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Mar. 31, 2023</t>
        </is>
      </c>
    </row>
    <row r="2">
      <c r="A2" s="4" t="inlineStr">
        <is>
          <t>Common stock, par value</t>
        </is>
      </c>
      <c r="B2" s="7" t="n">
        <v>0.0001</v>
      </c>
      <c r="C2" s="7" t="n">
        <v>0.0001</v>
      </c>
    </row>
    <row r="3">
      <c r="A3" s="4" t="inlineStr">
        <is>
          <t>Common stock, shares authorized</t>
        </is>
      </c>
      <c r="B3" s="5" t="n">
        <v>100000000</v>
      </c>
      <c r="C3" s="5" t="n">
        <v>100000000</v>
      </c>
    </row>
    <row r="4">
      <c r="A4" s="4" t="inlineStr">
        <is>
          <t>Common stock, shares issued</t>
        </is>
      </c>
      <c r="B4" s="5" t="n">
        <v>5233402</v>
      </c>
      <c r="C4" s="5" t="n">
        <v>4824352</v>
      </c>
    </row>
    <row r="5">
      <c r="A5" s="4" t="inlineStr">
        <is>
          <t>Common stock, shares outstanding</t>
        </is>
      </c>
      <c r="B5" s="5" t="n">
        <v>5233402</v>
      </c>
      <c r="C5" s="5" t="n">
        <v>4824352</v>
      </c>
    </row>
    <row r="6">
      <c r="A6" s="4" t="inlineStr">
        <is>
          <t>Series A and Series B Convertible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6513780</v>
      </c>
      <c r="C9" s="5" t="n">
        <v>6513780</v>
      </c>
    </row>
    <row r="10">
      <c r="A10" s="4" t="inlineStr">
        <is>
          <t>Preferred stock, shares outstanding</t>
        </is>
      </c>
      <c r="B10" s="5" t="n">
        <v>6513780</v>
      </c>
      <c r="C10" s="5" t="n">
        <v>6513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OREIGN CURRENCY TRANSLATION (Tables)</t>
        </is>
      </c>
      <c r="B1" s="2" t="inlineStr">
        <is>
          <t>9 Months Ended</t>
        </is>
      </c>
    </row>
    <row r="2">
      <c r="B2" s="2" t="inlineStr">
        <is>
          <t>Dec. 31, 2023</t>
        </is>
      </c>
    </row>
    <row r="3">
      <c r="A3" s="3" t="inlineStr">
        <is>
          <t>Foreign Currency [Abstract]</t>
        </is>
      </c>
      <c r="B3" s="4" t="inlineStr">
        <is>
          <t xml:space="preserve"> </t>
        </is>
      </c>
    </row>
    <row r="4">
      <c r="A4" s="4" t="inlineStr">
        <is>
          <t>SCHEDULE OF FOREIGN CURRENCY TRANSLATION</t>
        </is>
      </c>
      <c r="B4" s="4" t="inlineStr">
        <is>
          <t xml:space="preserve">We
used the exchange rates in the following table to translate amounts denominated in non-USD currencies as of and for the periods noted: SCHEDULE
OF FOREIGN CURRENCY TRANSLATION Period
end exchange rate:
December 31, March 31,
GBP:USD 1.27325 1.23682
HKD:USD 0.12806 0.12739
CHF:USD 1.18857 1.09521
Period
end exchange rate 1.18857 1.09521 Average
exchange rate:
December 31, December 31,
Three Months Ended
December 31, December 31,
GBP:USD 1.24192 1.17426
HKD:USD 0.12798 0.12783
CHF:USD 1.12880 1.03865
A verage exchange rate 1.12880 1.03865
December 31, December 31,
Nine Months Ended
December 31, December 31,
GBP:USD 1.25321 1.20250
HKD:USD 0.12778 0.12756
CHF:USD 1.12421 1.03877
Average exchange rate 1.12421 1.03877 </t>
        </is>
      </c>
    </row>
    <row r="5">
      <c r="A5" s="4" t="inlineStr">
        <is>
          <t>SCHEDULE OF CASH BALANCES BY CURRENCY DENOMINATION</t>
        </is>
      </c>
      <c r="B5" s="4" t="inlineStr">
        <is>
          <t xml:space="preserve">The
following table, reported in USD, disaggregates our cash balances by currency denomination: SCHEDULE
OF CASH BALANCES BY CURRENCY DENOMINATION Cash
denominated in:
December 31, March 31,
$’000 $’000
USD $ 1,943 $ 3,325
GBP 713 447
HKD 56 21
CHF 15 18
EUR 815 895
CNY 1 6
Cash $ 3,543 $ 4,712 </t>
        </is>
      </c>
    </row>
    <row r="6">
      <c r="A6" s="4" t="inlineStr">
        <is>
          <t>SCHEDULE OF FUNDS HELD IN BANK AND THIRD PARTY PAYMENT PLATFORMS</t>
        </is>
      </c>
      <c r="B6" s="4" t="inlineStr">
        <is>
          <t xml:space="preserve">Our
cash primarily consists of funds held in bank accounts and third party payment platforms. SCHEDULE
OF FUNDS HELD IN BANK AND THIRD PARTY PAYMENT PLATFORMS
Cash held by HSBC $ 3,163 $ 4,405
Restricted cash held by HSBC 173 -
Cash held by other banks 90 66
Cash held by third party payment platforms 116 239
Petty cash 1 2
Total Cash $ 3,543 $ 4,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Dec. 31, 2023</t>
        </is>
      </c>
    </row>
    <row r="3">
      <c r="A3" s="3" t="inlineStr">
        <is>
          <t>Related Party Transactions [Abstract]</t>
        </is>
      </c>
      <c r="B3" s="4" t="inlineStr">
        <is>
          <t xml:space="preserve"> </t>
        </is>
      </c>
    </row>
    <row r="4">
      <c r="A4" s="4" t="inlineStr">
        <is>
          <t>SCHEDULE OF DIRECTORS COMPANY SUBSIDIARIES</t>
        </is>
      </c>
      <c r="B4" s="4" t="inlineStr">
        <is>
          <t xml:space="preserve">Below
are the directors of the Company and its subsidiaries, that provided consulting and advisory services. SCHEDULE
OF DIRECTORS COMPANY SUBSIDIARIES
December 31, 2023 December 31, 2022 December 31, 2023 December 31, 2022
Three Months Ended Nine Months Ended
December 31, 2023 December 31, 2022 December 31, 2023 December 31, 2022
Max Gottschalk (director of the Company) $ 45 $ 33 $ 135 $ 91
Jane Gottschalk (director of the Company) - - - 69
Tracy Barwin (director of the Company) 6 - 129 -
Andreas Keijsers (director of a subsidiary) 4 11 28 37
Total Revenues $ 55 $ 44 $ 292 $ 197
Expenses for Related Parties $ 55 $ 44 $ 292 $ 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Tables)</t>
        </is>
      </c>
      <c r="B1" s="2" t="inlineStr">
        <is>
          <t>9 Months Ended</t>
        </is>
      </c>
    </row>
    <row r="2">
      <c r="B2" s="2" t="inlineStr">
        <is>
          <t>Dec. 31, 2023</t>
        </is>
      </c>
    </row>
    <row r="3">
      <c r="A3" s="3" t="inlineStr">
        <is>
          <t>Subsequent Events [Abstract]</t>
        </is>
      </c>
      <c r="B3" s="4" t="inlineStr">
        <is>
          <t xml:space="preserve"> </t>
        </is>
      </c>
    </row>
    <row r="4">
      <c r="A4" s="4" t="inlineStr">
        <is>
          <t>SCHEDULE OF PRO FORMA BALANCE SHEET</t>
        </is>
      </c>
      <c r="B4" s="4" t="inlineStr">
        <is>
          <t xml:space="preserve"> SCHEDULE
OF PRO FORMA BALANCE SHEET
Actual Pro Forma
Assets
Current assets:
Cash and cash equivalents $ 3,370 $ 9,796
Restricted cash 173 173
Other current assets 7,916 7,916
Total current assets 11,459 17,885
Deferred offering costs 923 -
Other non-current assets 702 702
Total non-current assets 1,625 702
Total Assets $ 13,084 $ 18,587
Liabilities and Shareholders’ (Deficit)/Equity
Current liabilities:
Trade payables $ 2,068 $ 2,068
Accrued expenses 2,900 2,900
Trade finance facility 999 999
Convertible debt obligations 11,862 -
Operating lease obligations, current portion 66 66
Unearned revenue 505 505
Total current liabilities 18,400 6,538
Non-current liabilities:
Operating lease obligations, long-term portion 15 15
Total non-current liabilities 15 15
Total Liabilities 18,415 6,553
Shareholders’ equity:
Common shares; $ 0.0001 5,233,402 15,578,449 - 1
Series A and Series B convertible preference shares; $ 0.0001 6,513,780 0 1 -
Additional paid-in capital 38,107 55,472
Accumulated other comprehensive income (204 ) (204 )
Accumulated deficit (43,235 ) (43,235 )
Total shareholders’ equity (5,331 ) 12,034
Total Liabilities and Shareholders’
Equity $ 13,084 $ 18,5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REVENUE FROM GEOGRAPHIC AREA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Total Revenues</t>
        </is>
      </c>
      <c r="B3" s="6" t="n">
        <v>12726</v>
      </c>
      <c r="C3" s="6" t="n">
        <v>16146</v>
      </c>
      <c r="D3" s="6" t="n">
        <v>19602</v>
      </c>
      <c r="E3" s="6" t="n">
        <v>19426</v>
      </c>
    </row>
    <row r="4">
      <c r="A4" s="4" t="inlineStr">
        <is>
          <t>Europe (Excluding United Kingdom) [Member]</t>
        </is>
      </c>
      <c r="B4" s="4" t="inlineStr">
        <is>
          <t xml:space="preserve"> </t>
        </is>
      </c>
      <c r="C4" s="4" t="inlineStr">
        <is>
          <t xml:space="preserve"> </t>
        </is>
      </c>
      <c r="D4" s="4" t="inlineStr">
        <is>
          <t xml:space="preserve"> </t>
        </is>
      </c>
      <c r="E4" s="4" t="inlineStr">
        <is>
          <t xml:space="preserve"> </t>
        </is>
      </c>
    </row>
    <row r="5">
      <c r="A5" s="4" t="inlineStr">
        <is>
          <t>Total Revenues</t>
        </is>
      </c>
      <c r="B5" s="6" t="n">
        <v>4801</v>
      </c>
      <c r="C5" s="6" t="n">
        <v>5415</v>
      </c>
      <c r="D5" s="6" t="n">
        <v>6833</v>
      </c>
      <c r="E5" s="6" t="n">
        <v>6456</v>
      </c>
    </row>
    <row r="6">
      <c r="A6" s="4" t="inlineStr">
        <is>
          <t>Total Revenues, percentage</t>
        </is>
      </c>
      <c r="B6" s="9" t="n">
        <v>0.38</v>
      </c>
      <c r="C6" s="9" t="n">
        <v>0.34</v>
      </c>
      <c r="D6" s="9" t="n">
        <v>0.35</v>
      </c>
      <c r="E6" s="9" t="n">
        <v>0.33</v>
      </c>
    </row>
    <row r="7">
      <c r="A7" s="4" t="inlineStr">
        <is>
          <t>UNITED STATES</t>
        </is>
      </c>
      <c r="B7" s="4" t="inlineStr">
        <is>
          <t xml:space="preserve"> </t>
        </is>
      </c>
      <c r="C7" s="4" t="inlineStr">
        <is>
          <t xml:space="preserve"> </t>
        </is>
      </c>
      <c r="D7" s="4" t="inlineStr">
        <is>
          <t xml:space="preserve"> </t>
        </is>
      </c>
      <c r="E7" s="4" t="inlineStr">
        <is>
          <t xml:space="preserve"> </t>
        </is>
      </c>
    </row>
    <row r="8">
      <c r="A8" s="4" t="inlineStr">
        <is>
          <t>Total Revenues</t>
        </is>
      </c>
      <c r="B8" s="6" t="n">
        <v>4743</v>
      </c>
      <c r="C8" s="6" t="n">
        <v>7128</v>
      </c>
      <c r="D8" s="6" t="n">
        <v>8189</v>
      </c>
      <c r="E8" s="6" t="n">
        <v>8343</v>
      </c>
    </row>
    <row r="9">
      <c r="A9" s="4" t="inlineStr">
        <is>
          <t>Total Revenues, percentage</t>
        </is>
      </c>
      <c r="B9" s="9" t="n">
        <v>0.37</v>
      </c>
      <c r="C9" s="9" t="n">
        <v>0.44</v>
      </c>
      <c r="D9" s="9" t="n">
        <v>0.42</v>
      </c>
      <c r="E9" s="9" t="n">
        <v>0.43</v>
      </c>
    </row>
    <row r="10">
      <c r="A10" s="4" t="inlineStr">
        <is>
          <t>UNITED KINGDOM</t>
        </is>
      </c>
      <c r="B10" s="4" t="inlineStr">
        <is>
          <t xml:space="preserve"> </t>
        </is>
      </c>
      <c r="C10" s="4" t="inlineStr">
        <is>
          <t xml:space="preserve"> </t>
        </is>
      </c>
      <c r="D10" s="4" t="inlineStr">
        <is>
          <t xml:space="preserve"> </t>
        </is>
      </c>
      <c r="E10" s="4" t="inlineStr">
        <is>
          <t xml:space="preserve"> </t>
        </is>
      </c>
    </row>
    <row r="11">
      <c r="A11" s="4" t="inlineStr">
        <is>
          <t>Total Revenues</t>
        </is>
      </c>
      <c r="B11" s="6" t="n">
        <v>2402</v>
      </c>
      <c r="C11" s="6" t="n">
        <v>2752</v>
      </c>
      <c r="D11" s="6" t="n">
        <v>3467</v>
      </c>
      <c r="E11" s="6" t="n">
        <v>3491</v>
      </c>
    </row>
    <row r="12">
      <c r="A12" s="4" t="inlineStr">
        <is>
          <t>Total Revenues, percentage</t>
        </is>
      </c>
      <c r="B12" s="9" t="n">
        <v>0.19</v>
      </c>
      <c r="C12" s="9" t="n">
        <v>0.17</v>
      </c>
      <c r="D12" s="9" t="n">
        <v>0.18</v>
      </c>
      <c r="E12" s="9" t="n">
        <v>0.18</v>
      </c>
    </row>
    <row r="13">
      <c r="A13" s="4" t="inlineStr">
        <is>
          <t>Rest of The World [Member]</t>
        </is>
      </c>
      <c r="B13" s="4" t="inlineStr">
        <is>
          <t xml:space="preserve"> </t>
        </is>
      </c>
      <c r="C13" s="4" t="inlineStr">
        <is>
          <t xml:space="preserve"> </t>
        </is>
      </c>
      <c r="D13" s="4" t="inlineStr">
        <is>
          <t xml:space="preserve"> </t>
        </is>
      </c>
      <c r="E13" s="4" t="inlineStr">
        <is>
          <t xml:space="preserve"> </t>
        </is>
      </c>
    </row>
    <row r="14">
      <c r="A14" s="4" t="inlineStr">
        <is>
          <t>Total Revenues</t>
        </is>
      </c>
      <c r="B14" s="6" t="n">
        <v>780</v>
      </c>
      <c r="C14" s="6" t="n">
        <v>851</v>
      </c>
      <c r="D14" s="6" t="n">
        <v>1113</v>
      </c>
      <c r="E14" s="6" t="n">
        <v>1136</v>
      </c>
    </row>
    <row r="15">
      <c r="A15" s="4" t="inlineStr">
        <is>
          <t>Total Revenues, percentage</t>
        </is>
      </c>
      <c r="B15" s="9" t="n">
        <v>0.06</v>
      </c>
      <c r="C15" s="9" t="n">
        <v>0.05</v>
      </c>
      <c r="D15" s="9" t="n">
        <v>0.05</v>
      </c>
      <c r="E15" s="9" t="n">
        <v>0.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REVENUE SPLIT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726</v>
      </c>
      <c r="C4" s="6" t="n">
        <v>16146</v>
      </c>
      <c r="D4" s="6" t="n">
        <v>19602</v>
      </c>
      <c r="E4" s="6" t="n">
        <v>19426</v>
      </c>
    </row>
    <row r="5">
      <c r="A5" s="4" t="inlineStr">
        <is>
          <t>Wholesale Revenu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974</v>
      </c>
      <c r="C7" s="5" t="n">
        <v>13101</v>
      </c>
      <c r="D7" s="5" t="n">
        <v>13827</v>
      </c>
      <c r="E7" s="5" t="n">
        <v>14917</v>
      </c>
    </row>
    <row r="8">
      <c r="A8" s="4" t="inlineStr">
        <is>
          <t>Ecommerce Revenu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3752</v>
      </c>
      <c r="C10" s="6" t="n">
        <v>3045</v>
      </c>
      <c r="D10" s="6" t="n">
        <v>5775</v>
      </c>
      <c r="E10" s="6" t="n">
        <v>45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NET INCOME (LOSS) PER SHARE (Details) - shares</t>
        </is>
      </c>
      <c r="B1" s="2" t="inlineStr">
        <is>
          <t>9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9094885</v>
      </c>
      <c r="C4" s="5" t="n">
        <v>8968277</v>
      </c>
    </row>
    <row r="5">
      <c r="A5" s="4" t="inlineStr">
        <is>
          <t>Options to Acquir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99957</v>
      </c>
      <c r="C7" s="5" t="n">
        <v>327225</v>
      </c>
    </row>
    <row r="8">
      <c r="A8" s="4" t="inlineStr">
        <is>
          <t>Series A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5323782</v>
      </c>
      <c r="C10" s="5" t="n">
        <v>5323782</v>
      </c>
    </row>
    <row r="11">
      <c r="A11" s="4" t="inlineStr">
        <is>
          <t>Series B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189998</v>
      </c>
      <c r="C13" s="5" t="n">
        <v>1189998</v>
      </c>
    </row>
    <row r="14">
      <c r="A14" s="4" t="inlineStr">
        <is>
          <t>Convertible Debt Financing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2281148</v>
      </c>
      <c r="C16" s="5" t="n">
        <v>21272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s>
  <sheetData>
    <row r="1">
      <c r="A1" s="1" t="inlineStr">
        <is>
          <t>SUMMARY OF SIGNIFICANT ACCOUNTING POLICIES (Details Narrative) $ in Thousands</t>
        </is>
      </c>
      <c r="C1" s="2" t="inlineStr">
        <is>
          <t>3 Months Ended</t>
        </is>
      </c>
      <c r="F1" s="2" t="inlineStr">
        <is>
          <t>6 Months Ended</t>
        </is>
      </c>
      <c r="G1" s="2" t="inlineStr">
        <is>
          <t>9 Months Ended</t>
        </is>
      </c>
      <c r="I1" s="2" t="inlineStr">
        <is>
          <t>12 Months Ended</t>
        </is>
      </c>
    </row>
    <row r="2">
      <c r="B2" s="2" t="inlineStr">
        <is>
          <t>Feb. 12, 2024 USD ($) shares</t>
        </is>
      </c>
      <c r="C2" s="2" t="inlineStr">
        <is>
          <t>Mar. 20, 2024 USD ($)</t>
        </is>
      </c>
      <c r="D2" s="2" t="inlineStr">
        <is>
          <t>Dec. 31, 2023 USD ($)</t>
        </is>
      </c>
      <c r="E2" s="2" t="inlineStr">
        <is>
          <t>Dec. 31, 2022 USD ($)</t>
        </is>
      </c>
      <c r="F2" s="2" t="inlineStr">
        <is>
          <t>Sep. 30, 2023 USD ($)</t>
        </is>
      </c>
      <c r="G2" s="2" t="inlineStr">
        <is>
          <t>Dec. 31, 2023 USD ($) Segment</t>
        </is>
      </c>
      <c r="H2" s="2" t="inlineStr">
        <is>
          <t>Dec. 31, 2022 USD ($)</t>
        </is>
      </c>
      <c r="I2" s="2" t="inlineStr">
        <is>
          <t>Mar. 31, 2023 USD ($)</t>
        </is>
      </c>
      <c r="J2" s="2" t="inlineStr">
        <is>
          <t>Sep. 30, 2022 USD ($)</t>
        </is>
      </c>
      <c r="K2" s="2" t="inlineStr">
        <is>
          <t>Mar. 31,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6" t="n">
        <v>-1204</v>
      </c>
      <c r="E4" s="6" t="n">
        <v>-3267</v>
      </c>
      <c r="F4" s="4" t="inlineStr">
        <is>
          <t xml:space="preserve"> </t>
        </is>
      </c>
      <c r="G4" s="6" t="n">
        <v>2980</v>
      </c>
      <c r="H4" s="6" t="n">
        <v>7838</v>
      </c>
      <c r="I4" s="4" t="inlineStr">
        <is>
          <t xml:space="preserve"> </t>
        </is>
      </c>
      <c r="J4" s="4" t="inlineStr">
        <is>
          <t xml:space="preserve"> </t>
        </is>
      </c>
      <c r="K4" s="4" t="inlineStr">
        <is>
          <t xml:space="preserve"> </t>
        </is>
      </c>
    </row>
    <row r="5">
      <c r="A5" s="4" t="inlineStr">
        <is>
          <t>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5" t="n">
        <v>3078</v>
      </c>
      <c r="H5" s="5" t="n">
        <v>6361</v>
      </c>
      <c r="I5" s="4" t="inlineStr">
        <is>
          <t xml:space="preserve"> </t>
        </is>
      </c>
      <c r="J5" s="4" t="inlineStr">
        <is>
          <t xml:space="preserve"> </t>
        </is>
      </c>
      <c r="K5" s="4" t="inlineStr">
        <is>
          <t xml:space="preserve"> </t>
        </is>
      </c>
    </row>
    <row r="6">
      <c r="A6" s="4" t="inlineStr">
        <is>
          <t>Shareholders' equity</t>
        </is>
      </c>
      <c r="B6" s="4" t="inlineStr">
        <is>
          <t xml:space="preserve"> </t>
        </is>
      </c>
      <c r="C6" s="4" t="inlineStr">
        <is>
          <t xml:space="preserve"> </t>
        </is>
      </c>
      <c r="D6" s="5" t="n">
        <v>5331</v>
      </c>
      <c r="E6" s="5" t="n">
        <v>1478</v>
      </c>
      <c r="F6" s="6" t="n">
        <v>5781</v>
      </c>
      <c r="G6" s="5" t="n">
        <v>5331</v>
      </c>
      <c r="H6" s="5" t="n">
        <v>1478</v>
      </c>
      <c r="I6" s="6" t="n">
        <v>4141</v>
      </c>
      <c r="J6" s="6" t="n">
        <v>5230</v>
      </c>
      <c r="K6" s="6" t="n">
        <v>3375</v>
      </c>
    </row>
    <row r="7">
      <c r="A7" s="4" t="inlineStr">
        <is>
          <t>Cash</t>
        </is>
      </c>
      <c r="B7" s="4" t="inlineStr">
        <is>
          <t xml:space="preserve"> </t>
        </is>
      </c>
      <c r="C7" s="4" t="inlineStr">
        <is>
          <t xml:space="preserve"> </t>
        </is>
      </c>
      <c r="D7" s="5" t="n">
        <v>3543</v>
      </c>
      <c r="E7" s="4" t="inlineStr">
        <is>
          <t xml:space="preserve"> </t>
        </is>
      </c>
      <c r="F7" s="4" t="inlineStr">
        <is>
          <t xml:space="preserve"> </t>
        </is>
      </c>
      <c r="G7" s="5" t="n">
        <v>3543</v>
      </c>
      <c r="H7" s="4" t="inlineStr">
        <is>
          <t xml:space="preserve"> </t>
        </is>
      </c>
      <c r="I7" s="5" t="n">
        <v>4712</v>
      </c>
      <c r="J7" s="4" t="inlineStr">
        <is>
          <t xml:space="preserve"> </t>
        </is>
      </c>
      <c r="K7" s="4" t="inlineStr">
        <is>
          <t xml:space="preserve"> </t>
        </is>
      </c>
    </row>
    <row r="8">
      <c r="A8" s="4" t="inlineStr">
        <is>
          <t>Allowance for doubtful accounts</t>
        </is>
      </c>
      <c r="B8" s="4" t="inlineStr">
        <is>
          <t xml:space="preserve"> </t>
        </is>
      </c>
      <c r="C8" s="4" t="inlineStr">
        <is>
          <t xml:space="preserve"> </t>
        </is>
      </c>
      <c r="D8" s="5" t="n">
        <v>512</v>
      </c>
      <c r="E8" s="4" t="inlineStr">
        <is>
          <t xml:space="preserve"> </t>
        </is>
      </c>
      <c r="F8" s="4" t="inlineStr">
        <is>
          <t xml:space="preserve"> </t>
        </is>
      </c>
      <c r="G8" s="5" t="n">
        <v>512</v>
      </c>
      <c r="H8" s="4" t="inlineStr">
        <is>
          <t xml:space="preserve"> </t>
        </is>
      </c>
      <c r="I8" s="5" t="n">
        <v>341</v>
      </c>
      <c r="J8" s="4" t="inlineStr">
        <is>
          <t xml:space="preserve"> </t>
        </is>
      </c>
      <c r="K8" s="4" t="inlineStr">
        <is>
          <t xml:space="preserve"> </t>
        </is>
      </c>
    </row>
    <row r="9">
      <c r="A9" s="4" t="inlineStr">
        <is>
          <t>Accounts receivable, net of allowances</t>
        </is>
      </c>
      <c r="B9" s="4" t="inlineStr">
        <is>
          <t xml:space="preserve"> </t>
        </is>
      </c>
      <c r="C9" s="4" t="inlineStr">
        <is>
          <t xml:space="preserve"> </t>
        </is>
      </c>
      <c r="D9" s="5" t="n">
        <v>3487</v>
      </c>
      <c r="E9" s="4" t="inlineStr">
        <is>
          <t xml:space="preserve"> </t>
        </is>
      </c>
      <c r="F9" s="4" t="inlineStr">
        <is>
          <t xml:space="preserve"> </t>
        </is>
      </c>
      <c r="G9" s="6" t="n">
        <v>3487</v>
      </c>
      <c r="H9" s="4" t="inlineStr">
        <is>
          <t xml:space="preserve"> </t>
        </is>
      </c>
      <c r="I9" s="5" t="n">
        <v>997</v>
      </c>
      <c r="J9" s="4" t="inlineStr">
        <is>
          <t xml:space="preserve"> </t>
        </is>
      </c>
      <c r="K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row>
    <row r="11">
      <c r="A11" s="4" t="inlineStr">
        <is>
          <t>Provision for inventory returns</t>
        </is>
      </c>
      <c r="B11" s="4" t="inlineStr">
        <is>
          <t xml:space="preserve"> </t>
        </is>
      </c>
      <c r="C11" s="4" t="inlineStr">
        <is>
          <t xml:space="preserve"> </t>
        </is>
      </c>
      <c r="D11" s="5" t="n">
        <v>523</v>
      </c>
      <c r="E11" s="4" t="inlineStr">
        <is>
          <t xml:space="preserve"> </t>
        </is>
      </c>
      <c r="F11" s="4" t="inlineStr">
        <is>
          <t xml:space="preserve"> </t>
        </is>
      </c>
      <c r="G11" s="6" t="n">
        <v>523</v>
      </c>
      <c r="H11" s="4" t="inlineStr">
        <is>
          <t xml:space="preserve"> </t>
        </is>
      </c>
      <c r="I11" s="5" t="n">
        <v>370</v>
      </c>
      <c r="J11" s="4" t="inlineStr">
        <is>
          <t xml:space="preserve"> </t>
        </is>
      </c>
      <c r="K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4" t="inlineStr">
        <is>
          <t xml:space="preserve"> </t>
        </is>
      </c>
      <c r="G12" s="9" t="n">
        <v>0</v>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5" t="n">
        <v>10002</v>
      </c>
      <c r="E13" s="4" t="inlineStr">
        <is>
          <t xml:space="preserve"> </t>
        </is>
      </c>
      <c r="F13" s="4" t="inlineStr">
        <is>
          <t xml:space="preserve"> </t>
        </is>
      </c>
      <c r="G13" s="6" t="n">
        <v>10002</v>
      </c>
      <c r="H13" s="4" t="inlineStr">
        <is>
          <t xml:space="preserve"> </t>
        </is>
      </c>
      <c r="I13" s="5" t="n">
        <v>10002</v>
      </c>
      <c r="J13" s="4" t="inlineStr">
        <is>
          <t xml:space="preserve"> </t>
        </is>
      </c>
      <c r="K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1860</v>
      </c>
      <c r="H14" s="4" t="inlineStr">
        <is>
          <t xml:space="preserve"> </t>
        </is>
      </c>
      <c r="I14" s="5" t="n">
        <v>1260</v>
      </c>
      <c r="J14" s="4" t="inlineStr">
        <is>
          <t xml:space="preserve"> </t>
        </is>
      </c>
      <c r="K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holesale Reven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in revenue</t>
        </is>
      </c>
      <c r="B21" s="4" t="inlineStr">
        <is>
          <t xml:space="preserve"> </t>
        </is>
      </c>
      <c r="C21" s="4" t="inlineStr">
        <is>
          <t xml:space="preserve"> </t>
        </is>
      </c>
      <c r="D21" s="4" t="inlineStr">
        <is>
          <t xml:space="preserve"> </t>
        </is>
      </c>
      <c r="E21" s="4" t="inlineStr">
        <is>
          <t xml:space="preserve"> </t>
        </is>
      </c>
      <c r="F21" s="6" t="n">
        <v>300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ase in revenue percentage</t>
        </is>
      </c>
      <c r="B22" s="4" t="inlineStr">
        <is>
          <t xml:space="preserve"> </t>
        </is>
      </c>
      <c r="C22" s="4" t="inlineStr">
        <is>
          <t xml:space="preserve"> </t>
        </is>
      </c>
      <c r="D22" s="4" t="inlineStr">
        <is>
          <t xml:space="preserve"> </t>
        </is>
      </c>
      <c r="E22" s="4" t="inlineStr">
        <is>
          <t xml:space="preserve"> </t>
        </is>
      </c>
      <c r="F22" s="9" t="n">
        <v>1.6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pplier Concentration Risk [Member] | Cost of Goods and Service, Product and Service Benchmark [Member] | Supplier One [Member] | Everich Garments Group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centration risk percentage</t>
        </is>
      </c>
      <c r="B25" s="4" t="inlineStr">
        <is>
          <t xml:space="preserve"> </t>
        </is>
      </c>
      <c r="C25" s="4" t="inlineStr">
        <is>
          <t xml:space="preserve"> </t>
        </is>
      </c>
      <c r="D25" s="9" t="n">
        <v>0.92</v>
      </c>
      <c r="E25" s="9" t="n">
        <v>0.83</v>
      </c>
      <c r="F25" s="4" t="inlineStr">
        <is>
          <t xml:space="preserve"> </t>
        </is>
      </c>
      <c r="G25" s="9" t="n">
        <v>0.75</v>
      </c>
      <c r="H25" s="9" t="n">
        <v>0.72</v>
      </c>
      <c r="I25" s="4" t="inlineStr">
        <is>
          <t xml:space="preserve"> </t>
        </is>
      </c>
      <c r="J25" s="4" t="inlineStr">
        <is>
          <t xml:space="preserve"> </t>
        </is>
      </c>
      <c r="K25" s="4" t="inlineStr">
        <is>
          <t xml:space="preserve"> </t>
        </is>
      </c>
    </row>
    <row r="26">
      <c r="A26" s="4" t="inlineStr">
        <is>
          <t>Supplier Concentration Risk [Member] | Cost of Goods and Service, Product and Service Benchmark [Member] | Supplier One [Member] | Toray Internation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63</v>
      </c>
      <c r="H28" s="9" t="n">
        <v>0.54</v>
      </c>
      <c r="I28" s="4" t="inlineStr">
        <is>
          <t xml:space="preserve"> </t>
        </is>
      </c>
      <c r="J28" s="4" t="inlineStr">
        <is>
          <t xml:space="preserve"> </t>
        </is>
      </c>
      <c r="K28" s="4" t="inlineStr">
        <is>
          <t xml:space="preserve"> </t>
        </is>
      </c>
    </row>
    <row r="29">
      <c r="A29" s="4" t="inlineStr">
        <is>
          <t>Customer Concentration Risk [Member] | Revenue Benchmark [Member] | Customer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centration risk percentage</t>
        </is>
      </c>
      <c r="B31" s="4" t="inlineStr">
        <is>
          <t xml:space="preserve"> </t>
        </is>
      </c>
      <c r="C31" s="4" t="inlineStr">
        <is>
          <t xml:space="preserve"> </t>
        </is>
      </c>
      <c r="D31" s="4" t="inlineStr">
        <is>
          <t xml:space="preserve"> </t>
        </is>
      </c>
      <c r="E31" s="9" t="n">
        <v>0.17</v>
      </c>
      <c r="F31" s="4" t="inlineStr">
        <is>
          <t xml:space="preserve"> </t>
        </is>
      </c>
      <c r="G31" s="9" t="n">
        <v>0.16</v>
      </c>
      <c r="H31" s="9" t="n">
        <v>0.14</v>
      </c>
      <c r="I31" s="4" t="inlineStr">
        <is>
          <t xml:space="preserve"> </t>
        </is>
      </c>
      <c r="J31" s="4" t="inlineStr">
        <is>
          <t xml:space="preserve"> </t>
        </is>
      </c>
      <c r="K31" s="4" t="inlineStr">
        <is>
          <t xml:space="preserve"> </t>
        </is>
      </c>
    </row>
    <row r="32">
      <c r="A32" s="4" t="inlineStr">
        <is>
          <t>Revenues</t>
        </is>
      </c>
      <c r="B32" s="4" t="inlineStr">
        <is>
          <t xml:space="preserve"> </t>
        </is>
      </c>
      <c r="C32" s="4" t="inlineStr">
        <is>
          <t xml:space="preserve"> </t>
        </is>
      </c>
      <c r="D32" s="4" t="inlineStr">
        <is>
          <t xml:space="preserve"> </t>
        </is>
      </c>
      <c r="E32" s="6" t="n">
        <v>2786</v>
      </c>
      <c r="F32" s="4" t="inlineStr">
        <is>
          <t xml:space="preserve"> </t>
        </is>
      </c>
      <c r="G32" s="6" t="n">
        <v>3168</v>
      </c>
      <c r="H32" s="6" t="n">
        <v>2786</v>
      </c>
      <c r="I32" s="4" t="inlineStr">
        <is>
          <t xml:space="preserve"> </t>
        </is>
      </c>
      <c r="J32" s="4" t="inlineStr">
        <is>
          <t xml:space="preserve"> </t>
        </is>
      </c>
      <c r="K32" s="4" t="inlineStr">
        <is>
          <t xml:space="preserve"> </t>
        </is>
      </c>
    </row>
    <row r="33">
      <c r="A33" s="4" t="inlineStr">
        <is>
          <t>Customer Concentration Risk [Member] | Accounts Receivable [Member] | Customer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ounts receivable, net of allowances</t>
        </is>
      </c>
      <c r="B35" s="4" t="inlineStr">
        <is>
          <t xml:space="preserve"> </t>
        </is>
      </c>
      <c r="C35" s="4" t="inlineStr">
        <is>
          <t xml:space="preserve"> </t>
        </is>
      </c>
      <c r="D35" s="6" t="n">
        <v>0</v>
      </c>
      <c r="E35" s="6" t="n">
        <v>41</v>
      </c>
      <c r="F35" s="4" t="inlineStr">
        <is>
          <t xml:space="preserve"> </t>
        </is>
      </c>
      <c r="G35" s="5" t="n">
        <v>0</v>
      </c>
      <c r="H35" s="6" t="n">
        <v>41</v>
      </c>
      <c r="I35" s="6" t="n">
        <v>41</v>
      </c>
      <c r="J35" s="4" t="inlineStr">
        <is>
          <t xml:space="preserve"> </t>
        </is>
      </c>
      <c r="K35" s="6" t="n">
        <v>0</v>
      </c>
    </row>
    <row r="36">
      <c r="A36" s="4" t="inlineStr">
        <is>
          <t>UNITED KINGDOM | Property and Equipment Intangible Assets and Operating Lease Right-of-Use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lived assets</t>
        </is>
      </c>
      <c r="B38" s="4" t="inlineStr">
        <is>
          <t xml:space="preserve"> </t>
        </is>
      </c>
      <c r="C38" s="4" t="inlineStr">
        <is>
          <t xml:space="preserve"> </t>
        </is>
      </c>
      <c r="D38" s="5" t="n">
        <v>642</v>
      </c>
      <c r="E38" s="4" t="inlineStr">
        <is>
          <t xml:space="preserve"> </t>
        </is>
      </c>
      <c r="F38" s="4" t="inlineStr">
        <is>
          <t xml:space="preserve"> </t>
        </is>
      </c>
      <c r="G38" s="5" t="n">
        <v>642</v>
      </c>
      <c r="H38" s="4" t="inlineStr">
        <is>
          <t xml:space="preserve"> </t>
        </is>
      </c>
      <c r="I38" s="4" t="inlineStr">
        <is>
          <t xml:space="preserve"> </t>
        </is>
      </c>
      <c r="J38" s="4" t="inlineStr">
        <is>
          <t xml:space="preserve"> </t>
        </is>
      </c>
      <c r="K38" s="4" t="inlineStr">
        <is>
          <t xml:space="preserve"> </t>
        </is>
      </c>
    </row>
    <row r="39">
      <c r="A39" s="4" t="inlineStr">
        <is>
          <t>HONG KONG | Property and Equipment Intangible Assets and Operating Lease Right-of-Use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ng-lived assets</t>
        </is>
      </c>
      <c r="B41" s="4" t="inlineStr">
        <is>
          <t xml:space="preserve"> </t>
        </is>
      </c>
      <c r="C41" s="4" t="inlineStr">
        <is>
          <t xml:space="preserve"> </t>
        </is>
      </c>
      <c r="D41" s="5" t="n">
        <v>20</v>
      </c>
      <c r="E41" s="4" t="inlineStr">
        <is>
          <t xml:space="preserve"> </t>
        </is>
      </c>
      <c r="F41" s="4" t="inlineStr">
        <is>
          <t xml:space="preserve"> </t>
        </is>
      </c>
      <c r="G41" s="5" t="n">
        <v>20</v>
      </c>
      <c r="H41" s="4" t="inlineStr">
        <is>
          <t xml:space="preserve"> </t>
        </is>
      </c>
      <c r="I41" s="4" t="inlineStr">
        <is>
          <t xml:space="preserve"> </t>
        </is>
      </c>
      <c r="J41" s="4" t="inlineStr">
        <is>
          <t xml:space="preserve"> </t>
        </is>
      </c>
      <c r="K41" s="4" t="inlineStr">
        <is>
          <t xml:space="preserve"> </t>
        </is>
      </c>
    </row>
    <row r="42">
      <c r="A42" s="4" t="inlineStr">
        <is>
          <t>Pro Form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holders' equity</t>
        </is>
      </c>
      <c r="B44" s="4" t="inlineStr">
        <is>
          <t xml:space="preserve"> </t>
        </is>
      </c>
      <c r="C44" s="4" t="inlineStr">
        <is>
          <t xml:space="preserve"> </t>
        </is>
      </c>
      <c r="D44" s="6" t="n">
        <v>-12034</v>
      </c>
      <c r="E44" s="4" t="inlineStr">
        <is>
          <t xml:space="preserve"> </t>
        </is>
      </c>
      <c r="F44" s="4" t="inlineStr">
        <is>
          <t xml:space="preserve"> </t>
        </is>
      </c>
      <c r="G44" s="6" t="n">
        <v>-12034</v>
      </c>
      <c r="H44" s="4" t="inlineStr">
        <is>
          <t xml:space="preserve"> </t>
        </is>
      </c>
      <c r="I44" s="4" t="inlineStr">
        <is>
          <t xml:space="preserve"> </t>
        </is>
      </c>
      <c r="J44" s="4" t="inlineStr">
        <is>
          <t xml:space="preserve"> </t>
        </is>
      </c>
      <c r="K44" s="4" t="inlineStr">
        <is>
          <t xml:space="preserve"> </t>
        </is>
      </c>
    </row>
    <row r="45">
      <c r="A45" s="4" t="inlineStr">
        <is>
          <t>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issuance of initial public offering</t>
        </is>
      </c>
      <c r="B47" s="4" t="inlineStr">
        <is>
          <t xml:space="preserve"> </t>
        </is>
      </c>
      <c r="C47" s="6" t="n">
        <v>642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of Stock, Shares Converted | shares</t>
        </is>
      </c>
      <c r="B48" s="5" t="n">
        <v>249726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ace Amount</t>
        </is>
      </c>
      <c r="B49" s="6" t="n">
        <v>10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rued interest</t>
        </is>
      </c>
      <c r="B50" s="6" t="n">
        <v>19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equent Ev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initial public offering price</t>
        </is>
      </c>
      <c r="B53" s="9" t="n">
        <v>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bsequent Event [Member] | Pro Form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t>
        </is>
      </c>
      <c r="B56" s="4" t="inlineStr">
        <is>
          <t xml:space="preserve"> </t>
        </is>
      </c>
      <c r="C56" s="5" t="n">
        <v>979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orking capital</t>
        </is>
      </c>
      <c r="B57" s="4" t="inlineStr">
        <is>
          <t xml:space="preserve"> </t>
        </is>
      </c>
      <c r="C57" s="5" t="n">
        <v>1134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equent Event [Member] | 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issuance of initial public offering</t>
        </is>
      </c>
      <c r="B60" s="6" t="n">
        <v>6426</v>
      </c>
      <c r="C60" s="5" t="n">
        <v>642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of Stock, Shares Converted | shares</t>
        </is>
      </c>
      <c r="B61" s="5" t="n">
        <v>249726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Face Amount</t>
        </is>
      </c>
      <c r="B62" s="6" t="n">
        <v>100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ubsequent Event [Member] | IPO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venues from External Customers and Long-Lived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ceeds from issuance of initial public offering</t>
        </is>
      </c>
      <c r="B65" s="4" t="inlineStr">
        <is>
          <t xml:space="preserve"> </t>
        </is>
      </c>
      <c r="C65" s="6" t="n">
        <v>642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 of Stock, Shares Converted | shares</t>
        </is>
      </c>
      <c r="B66" s="5" t="n">
        <v>249726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ubsequent Event [Member] | IPO [Member] | Series A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venues from External Customers and Long-Lived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sion of Stock, Shares Converted | shares</t>
        </is>
      </c>
      <c r="B69" s="5" t="n">
        <v>532378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ubsequent Event [Member] | IPO [Member] | Series B 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venues from External Customers and Long-Lived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version of Stock, Shares Converted | shares</t>
        </is>
      </c>
      <c r="B72" s="5" t="n">
        <v>118999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3">
    <mergeCell ref="A1:A2"/>
    <mergeCell ref="C1:E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CASH (Details) - USD ($) $ in Thousands</t>
        </is>
      </c>
      <c r="B1" s="2" t="inlineStr">
        <is>
          <t>Dec. 31, 2023</t>
        </is>
      </c>
      <c r="C1" s="2" t="inlineStr">
        <is>
          <t>Mar. 31, 2023</t>
        </is>
      </c>
      <c r="D1" s="2" t="inlineStr">
        <is>
          <t>Dec. 31, 2022</t>
        </is>
      </c>
      <c r="E1" s="2" t="inlineStr">
        <is>
          <t>Mar.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70</v>
      </c>
      <c r="C3" s="6" t="n">
        <v>4712</v>
      </c>
      <c r="D3" s="4" t="inlineStr">
        <is>
          <t xml:space="preserve"> </t>
        </is>
      </c>
      <c r="E3" s="4" t="inlineStr">
        <is>
          <t xml:space="preserve"> </t>
        </is>
      </c>
    </row>
    <row r="4">
      <c r="A4" s="4" t="inlineStr">
        <is>
          <t>Restricted cash</t>
        </is>
      </c>
      <c r="B4" s="5" t="n">
        <v>173</v>
      </c>
      <c r="C4" s="4" t="inlineStr">
        <is>
          <t xml:space="preserve"> </t>
        </is>
      </c>
      <c r="D4" s="4" t="inlineStr">
        <is>
          <t xml:space="preserve"> </t>
        </is>
      </c>
      <c r="E4" s="4" t="inlineStr">
        <is>
          <t xml:space="preserve"> </t>
        </is>
      </c>
    </row>
    <row r="5">
      <c r="A5" s="4" t="inlineStr">
        <is>
          <t>Total Cash</t>
        </is>
      </c>
      <c r="B5" s="6" t="n">
        <v>3543</v>
      </c>
      <c r="C5" s="6" t="n">
        <v>4712</v>
      </c>
      <c r="D5" s="6" t="n">
        <v>5240</v>
      </c>
      <c r="E5" s="6" t="n">
        <v>15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CASH (Details Narrative) - USD ($) $ in Thousands</t>
        </is>
      </c>
      <c r="C1" s="2" t="inlineStr">
        <is>
          <t>3 Months Ended</t>
        </is>
      </c>
    </row>
    <row r="2">
      <c r="B2" s="2" t="inlineStr">
        <is>
          <t>Feb. 12, 2024</t>
        </is>
      </c>
      <c r="C2" s="2" t="inlineStr">
        <is>
          <t>Mar. 20, 2024</t>
        </is>
      </c>
      <c r="D2" s="2" t="inlineStr">
        <is>
          <t>Dec. 31, 2023</t>
        </is>
      </c>
      <c r="E2" s="2" t="inlineStr">
        <is>
          <t>Mar. 31, 2023</t>
        </is>
      </c>
    </row>
    <row r="3">
      <c r="A3" s="4" t="inlineStr">
        <is>
          <t>Restricted cash</t>
        </is>
      </c>
      <c r="B3" s="4" t="inlineStr">
        <is>
          <t xml:space="preserve"> </t>
        </is>
      </c>
      <c r="C3" s="4" t="inlineStr">
        <is>
          <t xml:space="preserve"> </t>
        </is>
      </c>
      <c r="D3" s="6" t="n">
        <v>173</v>
      </c>
      <c r="E3" s="4" t="inlineStr">
        <is>
          <t xml:space="preserve"> </t>
        </is>
      </c>
    </row>
    <row r="4">
      <c r="A4" s="4" t="inlineStr">
        <is>
          <t>Cash</t>
        </is>
      </c>
      <c r="B4" s="4" t="inlineStr">
        <is>
          <t xml:space="preserve"> </t>
        </is>
      </c>
      <c r="C4" s="4" t="inlineStr">
        <is>
          <t xml:space="preserve"> </t>
        </is>
      </c>
      <c r="D4" s="5" t="n">
        <v>3543</v>
      </c>
      <c r="E4" s="6" t="n">
        <v>4712</v>
      </c>
    </row>
    <row r="5">
      <c r="A5" s="4" t="inlineStr">
        <is>
          <t>Pro Forma [Member]</t>
        </is>
      </c>
      <c r="B5" s="4" t="inlineStr">
        <is>
          <t xml:space="preserve"> </t>
        </is>
      </c>
      <c r="C5" s="4" t="inlineStr">
        <is>
          <t xml:space="preserve"> </t>
        </is>
      </c>
      <c r="D5" s="4" t="inlineStr">
        <is>
          <t xml:space="preserve"> </t>
        </is>
      </c>
      <c r="E5" s="4" t="inlineStr">
        <is>
          <t xml:space="preserve"> </t>
        </is>
      </c>
    </row>
    <row r="6">
      <c r="A6" s="4" t="inlineStr">
        <is>
          <t>Restricted cash</t>
        </is>
      </c>
      <c r="B6" s="4" t="inlineStr">
        <is>
          <t xml:space="preserve"> </t>
        </is>
      </c>
      <c r="C6" s="4" t="inlineStr">
        <is>
          <t xml:space="preserve"> </t>
        </is>
      </c>
      <c r="D6" s="5" t="n">
        <v>173</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4" t="inlineStr">
        <is>
          <t>Proceeds from issuance of initial public offering</t>
        </is>
      </c>
      <c r="B8" s="4" t="inlineStr">
        <is>
          <t xml:space="preserve"> </t>
        </is>
      </c>
      <c r="C8" s="6" t="n">
        <v>6426</v>
      </c>
      <c r="D8" s="4" t="inlineStr">
        <is>
          <t xml:space="preserve"> </t>
        </is>
      </c>
      <c r="E8" s="4" t="inlineStr">
        <is>
          <t xml:space="preserve"> </t>
        </is>
      </c>
    </row>
    <row r="9">
      <c r="A9" s="4" t="inlineStr">
        <is>
          <t>Subsequent Event [Member] | Pro Forma [Member]</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5" t="n">
        <v>9796</v>
      </c>
      <c r="D10" s="4" t="inlineStr">
        <is>
          <t xml:space="preserve"> </t>
        </is>
      </c>
      <c r="E10" s="4" t="inlineStr">
        <is>
          <t xml:space="preserve"> </t>
        </is>
      </c>
    </row>
    <row r="11">
      <c r="A11" s="4" t="inlineStr">
        <is>
          <t>Subsequent Event [Member] | IPO [Member]</t>
        </is>
      </c>
      <c r="B11" s="4" t="inlineStr">
        <is>
          <t xml:space="preserve"> </t>
        </is>
      </c>
      <c r="C11" s="4" t="inlineStr">
        <is>
          <t xml:space="preserve"> </t>
        </is>
      </c>
      <c r="D11" s="4" t="inlineStr">
        <is>
          <t xml:space="preserve"> </t>
        </is>
      </c>
      <c r="E11" s="4" t="inlineStr">
        <is>
          <t xml:space="preserve"> </t>
        </is>
      </c>
    </row>
    <row r="12">
      <c r="A12" s="4" t="inlineStr">
        <is>
          <t>Proceeds from issuance of initial public offering</t>
        </is>
      </c>
      <c r="B12" s="6" t="n">
        <v>6426</v>
      </c>
      <c r="C12" s="5" t="n">
        <v>6426</v>
      </c>
      <c r="D12" s="4" t="inlineStr">
        <is>
          <t xml:space="preserve"> </t>
        </is>
      </c>
      <c r="E12" s="4" t="inlineStr">
        <is>
          <t xml:space="preserve"> </t>
        </is>
      </c>
    </row>
    <row r="13">
      <c r="A13" s="4" t="inlineStr">
        <is>
          <t>Subsequent Event [Member] | IPO [Member] | Common Stock [Member]</t>
        </is>
      </c>
      <c r="B13" s="4" t="inlineStr">
        <is>
          <t xml:space="preserve"> </t>
        </is>
      </c>
      <c r="C13" s="4" t="inlineStr">
        <is>
          <t xml:space="preserve"> </t>
        </is>
      </c>
      <c r="D13" s="4" t="inlineStr">
        <is>
          <t xml:space="preserve"> </t>
        </is>
      </c>
      <c r="E13" s="4" t="inlineStr">
        <is>
          <t xml:space="preserve"> </t>
        </is>
      </c>
    </row>
    <row r="14">
      <c r="A14" s="4" t="inlineStr">
        <is>
          <t>Proceeds from issuance of initial public offering</t>
        </is>
      </c>
      <c r="B14" s="4" t="inlineStr">
        <is>
          <t xml:space="preserve"> </t>
        </is>
      </c>
      <c r="C14" s="6" t="n">
        <v>6426</v>
      </c>
      <c r="D14" s="4" t="inlineStr">
        <is>
          <t xml:space="preserve"> </t>
        </is>
      </c>
      <c r="E14" s="4" t="inlineStr">
        <is>
          <t xml:space="preserve"> </t>
        </is>
      </c>
    </row>
    <row r="15">
      <c r="A15" s="4" t="inlineStr">
        <is>
          <t>Letter of Credit [Member]</t>
        </is>
      </c>
      <c r="B15" s="4" t="inlineStr">
        <is>
          <t xml:space="preserve"> </t>
        </is>
      </c>
      <c r="C15" s="4" t="inlineStr">
        <is>
          <t xml:space="preserve"> </t>
        </is>
      </c>
      <c r="D15" s="4" t="inlineStr">
        <is>
          <t xml:space="preserve"> </t>
        </is>
      </c>
      <c r="E15" s="4" t="inlineStr">
        <is>
          <t xml:space="preserve"> </t>
        </is>
      </c>
    </row>
    <row r="16">
      <c r="A16" s="4" t="inlineStr">
        <is>
          <t>Restricted cash</t>
        </is>
      </c>
      <c r="B16" s="4" t="inlineStr">
        <is>
          <t xml:space="preserve"> </t>
        </is>
      </c>
      <c r="C16" s="4" t="inlineStr">
        <is>
          <t xml:space="preserve"> </t>
        </is>
      </c>
      <c r="D16" s="6" t="n">
        <v>173</v>
      </c>
      <c r="E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3</t>
        </is>
      </c>
      <c r="C1" s="2" t="inlineStr">
        <is>
          <t>Mar. 31, 2023</t>
        </is>
      </c>
    </row>
    <row r="2">
      <c r="A2" s="3" t="inlineStr">
        <is>
          <t>Inventory Disclosure [Abstract]</t>
        </is>
      </c>
      <c r="B2" s="4" t="inlineStr">
        <is>
          <t xml:space="preserve"> </t>
        </is>
      </c>
      <c r="C2" s="4" t="inlineStr">
        <is>
          <t xml:space="preserve"> </t>
        </is>
      </c>
    </row>
    <row r="3">
      <c r="A3" s="4" t="inlineStr">
        <is>
          <t>Finished goods</t>
        </is>
      </c>
      <c r="B3" s="6" t="n">
        <v>4434</v>
      </c>
      <c r="C3" s="6" t="n">
        <v>2685</v>
      </c>
    </row>
    <row r="4">
      <c r="A4" s="4" t="inlineStr">
        <is>
          <t>Raw materials</t>
        </is>
      </c>
      <c r="B4" s="5" t="n">
        <v>691</v>
      </c>
      <c r="C4" s="5" t="n">
        <v>585</v>
      </c>
    </row>
    <row r="5">
      <c r="A5" s="4" t="inlineStr">
        <is>
          <t>Goods in transit</t>
        </is>
      </c>
      <c r="B5" s="5" t="n">
        <v>52</v>
      </c>
      <c r="C5" s="4" t="inlineStr">
        <is>
          <t xml:space="preserve"> </t>
        </is>
      </c>
    </row>
    <row r="6">
      <c r="A6" s="4" t="inlineStr">
        <is>
          <t>Total inventories</t>
        </is>
      </c>
      <c r="B6" s="5" t="n">
        <v>5177</v>
      </c>
      <c r="C6" s="5" t="n">
        <v>3270</v>
      </c>
    </row>
    <row r="7">
      <c r="A7" s="4" t="inlineStr">
        <is>
          <t>Inventory reserve</t>
        </is>
      </c>
      <c r="B7" s="5" t="n">
        <v>-1427</v>
      </c>
      <c r="C7" s="5" t="n">
        <v>-1008</v>
      </c>
    </row>
    <row r="8">
      <c r="A8" s="4" t="inlineStr">
        <is>
          <t>Total inventories, net</t>
        </is>
      </c>
      <c r="B8" s="6" t="n">
        <v>3750</v>
      </c>
      <c r="C8" s="6" t="n">
        <v>22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12726</v>
      </c>
      <c r="C4" s="6" t="n">
        <v>16146</v>
      </c>
      <c r="D4" s="6" t="n">
        <v>19602</v>
      </c>
      <c r="E4" s="6" t="n">
        <v>19426</v>
      </c>
    </row>
    <row r="5">
      <c r="A5" s="4" t="inlineStr">
        <is>
          <t>Cost of goods sold</t>
        </is>
      </c>
      <c r="B5" s="5" t="n">
        <v>-7860</v>
      </c>
      <c r="C5" s="5" t="n">
        <v>-9944</v>
      </c>
      <c r="D5" s="5" t="n">
        <v>-11966</v>
      </c>
      <c r="E5" s="5" t="n">
        <v>-12325</v>
      </c>
    </row>
    <row r="6">
      <c r="A6" s="4" t="inlineStr">
        <is>
          <t>Gross Profit</t>
        </is>
      </c>
      <c r="B6" s="5" t="n">
        <v>4866</v>
      </c>
      <c r="C6" s="5" t="n">
        <v>6202</v>
      </c>
      <c r="D6" s="5" t="n">
        <v>7636</v>
      </c>
      <c r="E6" s="5" t="n">
        <v>71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659</v>
      </c>
      <c r="C8" s="5" t="n">
        <v>-2442</v>
      </c>
      <c r="D8" s="5" t="n">
        <v>-6839</v>
      </c>
      <c r="E8" s="5" t="n">
        <v>-9762</v>
      </c>
    </row>
    <row r="9">
      <c r="A9" s="4" t="inlineStr">
        <is>
          <t>Marketing and advertising expenses</t>
        </is>
      </c>
      <c r="B9" s="5" t="n">
        <v>-1479</v>
      </c>
      <c r="C9" s="5" t="n">
        <v>-1440</v>
      </c>
      <c r="D9" s="5" t="n">
        <v>-3081</v>
      </c>
      <c r="E9" s="5" t="n">
        <v>-3309</v>
      </c>
    </row>
    <row r="10">
      <c r="A10" s="4" t="inlineStr">
        <is>
          <t>Total operating expenses</t>
        </is>
      </c>
      <c r="B10" s="5" t="n">
        <v>-4138</v>
      </c>
      <c r="C10" s="5" t="n">
        <v>-3882</v>
      </c>
      <c r="D10" s="5" t="n">
        <v>-9920</v>
      </c>
      <c r="E10" s="5" t="n">
        <v>-13071</v>
      </c>
    </row>
    <row r="11">
      <c r="A11" s="4" t="inlineStr">
        <is>
          <t>Gain/(loss) from operations</t>
        </is>
      </c>
      <c r="B11" s="5" t="n">
        <v>728</v>
      </c>
      <c r="C11" s="5" t="n">
        <v>2320</v>
      </c>
      <c r="D11" s="5" t="n">
        <v>-2284</v>
      </c>
      <c r="E11" s="5" t="n">
        <v>-5970</v>
      </c>
    </row>
    <row r="12">
      <c r="A12" s="4" t="inlineStr">
        <is>
          <t>Interest expense</t>
        </is>
      </c>
      <c r="B12" s="5" t="n">
        <v>-403</v>
      </c>
      <c r="C12" s="5" t="n">
        <v>-489</v>
      </c>
      <c r="D12" s="5" t="n">
        <v>-1169</v>
      </c>
      <c r="E12" s="5" t="n">
        <v>-1411</v>
      </c>
    </row>
    <row r="13">
      <c r="A13" s="4" t="inlineStr">
        <is>
          <t>Foreign currency transaction gains/(losses)</t>
        </is>
      </c>
      <c r="B13" s="5" t="n">
        <v>879</v>
      </c>
      <c r="C13" s="5" t="n">
        <v>1436</v>
      </c>
      <c r="D13" s="5" t="n">
        <v>473</v>
      </c>
      <c r="E13" s="5" t="n">
        <v>-457</v>
      </c>
    </row>
    <row r="14">
      <c r="A14" s="4" t="inlineStr">
        <is>
          <t>Net income/(loss)</t>
        </is>
      </c>
      <c r="B14" s="5" t="n">
        <v>1204</v>
      </c>
      <c r="C14" s="5" t="n">
        <v>3267</v>
      </c>
      <c r="D14" s="5" t="n">
        <v>-2980</v>
      </c>
      <c r="E14" s="5" t="n">
        <v>-7838</v>
      </c>
    </row>
    <row r="15">
      <c r="A15" s="3" t="inlineStr">
        <is>
          <t>Other comprehensive gains/(losses)</t>
        </is>
      </c>
      <c r="B15" s="4" t="inlineStr">
        <is>
          <t xml:space="preserve"> </t>
        </is>
      </c>
      <c r="C15" s="4" t="inlineStr">
        <is>
          <t xml:space="preserve"> </t>
        </is>
      </c>
      <c r="D15" s="4" t="inlineStr">
        <is>
          <t xml:space="preserve"> </t>
        </is>
      </c>
      <c r="E15" s="4" t="inlineStr">
        <is>
          <t xml:space="preserve"> </t>
        </is>
      </c>
    </row>
    <row r="16">
      <c r="A16" s="4" t="inlineStr">
        <is>
          <t>Foreign currency translation (losses)/gains</t>
        </is>
      </c>
      <c r="B16" s="5" t="n">
        <v>-758</v>
      </c>
      <c r="C16" s="5" t="n">
        <v>-923</v>
      </c>
      <c r="D16" s="5" t="n">
        <v>-407</v>
      </c>
      <c r="E16" s="5" t="n">
        <v>645</v>
      </c>
    </row>
    <row r="17">
      <c r="A17" s="4" t="inlineStr">
        <is>
          <t>Comprehensive income/(loss)</t>
        </is>
      </c>
      <c r="B17" s="6" t="n">
        <v>446</v>
      </c>
      <c r="C17" s="6" t="n">
        <v>2344</v>
      </c>
      <c r="D17" s="6" t="n">
        <v>-3387</v>
      </c>
      <c r="E17" s="6" t="n">
        <v>-7193</v>
      </c>
    </row>
    <row r="18">
      <c r="A18" s="4" t="inlineStr">
        <is>
          <t>Net income/(loss) per share to common stockholders - basic</t>
        </is>
      </c>
      <c r="B18" s="8" t="n">
        <v>0.23</v>
      </c>
      <c r="C18" s="8" t="n">
        <v>0.68</v>
      </c>
      <c r="D18" s="8" t="n">
        <v>-0.58</v>
      </c>
      <c r="E18" s="8" t="n">
        <v>-1.64</v>
      </c>
    </row>
    <row r="19">
      <c r="A19" s="4" t="inlineStr">
        <is>
          <t>Net income/(loss) per share to common stockholders - diluted</t>
        </is>
      </c>
      <c r="B19" s="8" t="n">
        <v>0.08</v>
      </c>
      <c r="C19" s="8" t="n">
        <v>0.24</v>
      </c>
      <c r="D19" s="8" t="n">
        <v>-0.58</v>
      </c>
      <c r="E19" s="8" t="n">
        <v>-1.64</v>
      </c>
    </row>
    <row r="20">
      <c r="A20" s="4" t="inlineStr">
        <is>
          <t>Weighted average number of common shares outstanding - basic</t>
        </is>
      </c>
      <c r="B20" s="5" t="n">
        <v>5233402</v>
      </c>
      <c r="C20" s="5" t="n">
        <v>4824352</v>
      </c>
      <c r="D20" s="5" t="n">
        <v>5133187</v>
      </c>
      <c r="E20" s="5" t="n">
        <v>4781897</v>
      </c>
    </row>
    <row r="21">
      <c r="A21" s="4" t="inlineStr">
        <is>
          <t>Weighted average number of common shares outstanding - diluted</t>
        </is>
      </c>
      <c r="B21" s="5" t="n">
        <v>14236268</v>
      </c>
      <c r="C21" s="5" t="n">
        <v>13778458</v>
      </c>
      <c r="D21" s="5" t="n">
        <v>5133187</v>
      </c>
      <c r="E21" s="5" t="n">
        <v>4781897</v>
      </c>
    </row>
    <row r="22">
      <c r="A22" s="4" t="inlineStr">
        <is>
          <t>Wholesale Revenue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t>
        </is>
      </c>
      <c r="B24" s="6" t="n">
        <v>8974</v>
      </c>
      <c r="C24" s="6" t="n">
        <v>13101</v>
      </c>
      <c r="D24" s="6" t="n">
        <v>13827</v>
      </c>
      <c r="E24" s="6" t="n">
        <v>14917</v>
      </c>
    </row>
    <row r="25">
      <c r="A25" s="4" t="inlineStr">
        <is>
          <t>Ecommerce Revenue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t>
        </is>
      </c>
      <c r="B27" s="6" t="n">
        <v>3752</v>
      </c>
      <c r="C27" s="6" t="n">
        <v>3045</v>
      </c>
      <c r="D27" s="6" t="n">
        <v>5775</v>
      </c>
      <c r="E27" s="6" t="n">
        <v>45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t>
        </is>
      </c>
      <c r="B3" s="6" t="n">
        <v>2230</v>
      </c>
      <c r="C3" s="6" t="n">
        <v>2025</v>
      </c>
    </row>
    <row r="4">
      <c r="A4" s="4" t="inlineStr">
        <is>
          <t>Accumulated depreciation</t>
        </is>
      </c>
      <c r="B4" s="5" t="n">
        <v>-1659</v>
      </c>
      <c r="C4" s="5" t="n">
        <v>-1192</v>
      </c>
    </row>
    <row r="5">
      <c r="A5" s="4" t="inlineStr">
        <is>
          <t>Total property and equipment, net</t>
        </is>
      </c>
      <c r="B5" s="5" t="n">
        <v>571</v>
      </c>
      <c r="C5" s="5" t="n">
        <v>83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7</v>
      </c>
      <c r="C8" s="5" t="n">
        <v>177</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7</v>
      </c>
      <c r="C11" s="5" t="n">
        <v>5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9</v>
      </c>
      <c r="C14" s="5" t="n">
        <v>29</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854</v>
      </c>
      <c r="C17" s="5" t="n">
        <v>1676</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13</v>
      </c>
      <c r="C20" s="6" t="n">
        <v>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8</v>
      </c>
      <c r="C4" s="6" t="n">
        <v>134</v>
      </c>
      <c r="D4" s="6" t="n">
        <v>432</v>
      </c>
      <c r="E4" s="6" t="n">
        <v>3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TRADE FINANCE FACILITY (Details) - USD ($) $ in Thousands</t>
        </is>
      </c>
      <c r="B1" s="2" t="inlineStr">
        <is>
          <t>Dec. 31, 2023</t>
        </is>
      </c>
      <c r="C1" s="2" t="inlineStr">
        <is>
          <t>Mar. 31, 2023</t>
        </is>
      </c>
    </row>
    <row r="2">
      <c r="A2" s="3" t="inlineStr">
        <is>
          <t>Line of Credit Facility [Line Items]</t>
        </is>
      </c>
      <c r="B2" s="4" t="inlineStr">
        <is>
          <t xml:space="preserve"> </t>
        </is>
      </c>
      <c r="C2" s="4" t="inlineStr">
        <is>
          <t xml:space="preserve"> </t>
        </is>
      </c>
    </row>
    <row r="3">
      <c r="A3" s="4" t="inlineStr">
        <is>
          <t>Total</t>
        </is>
      </c>
      <c r="B3" s="6" t="n">
        <v>999</v>
      </c>
      <c r="C3" s="6" t="n">
        <v>26</v>
      </c>
    </row>
    <row r="4">
      <c r="A4" s="4" t="inlineStr">
        <is>
          <t>Trade Finance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t>
        </is>
      </c>
      <c r="B6" s="6" t="n">
        <v>999</v>
      </c>
      <c r="C6" s="6" t="n">
        <v>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72" customWidth="1" min="3" max="3"/>
    <col width="14" customWidth="1" min="4" max="4"/>
  </cols>
  <sheetData>
    <row r="1">
      <c r="A1" s="1" t="inlineStr">
        <is>
          <t>TRADE FINANCE FACILITY (Details Narrative) - USD ($) $ in Thousands</t>
        </is>
      </c>
      <c r="C1" s="2" t="inlineStr">
        <is>
          <t>9 Months Ended</t>
        </is>
      </c>
    </row>
    <row r="2">
      <c r="B2" s="2" t="inlineStr">
        <is>
          <t>Jun. 26, 2023</t>
        </is>
      </c>
      <c r="C2" s="2" t="inlineStr">
        <is>
          <t>Dec. 31, 2023</t>
        </is>
      </c>
      <c r="D2" s="2" t="inlineStr">
        <is>
          <t>Mar. 31, 2023</t>
        </is>
      </c>
    </row>
    <row r="3">
      <c r="A3" s="4" t="inlineStr">
        <is>
          <t>Trade finance facility</t>
        </is>
      </c>
      <c r="B3" s="4" t="inlineStr">
        <is>
          <t xml:space="preserve"> </t>
        </is>
      </c>
      <c r="C3" s="6" t="n">
        <v>999</v>
      </c>
      <c r="D3" s="6" t="n">
        <v>26</v>
      </c>
    </row>
    <row r="4">
      <c r="A4" s="4" t="inlineStr">
        <is>
          <t>Letter of credit, outstanding amount</t>
        </is>
      </c>
      <c r="B4" s="4" t="inlineStr">
        <is>
          <t xml:space="preserve"> </t>
        </is>
      </c>
      <c r="C4" s="6" t="n">
        <v>173</v>
      </c>
      <c r="D4" s="4" t="inlineStr">
        <is>
          <t xml:space="preserve"> </t>
        </is>
      </c>
    </row>
    <row r="5">
      <c r="A5" s="4" t="inlineStr">
        <is>
          <t>Interest accrual increased</t>
        </is>
      </c>
      <c r="B5" s="4" t="inlineStr">
        <is>
          <t xml:space="preserve"> </t>
        </is>
      </c>
      <c r="C5" s="9" t="n">
        <v>0.1</v>
      </c>
      <c r="D5" s="4" t="inlineStr">
        <is>
          <t xml:space="preserve"> </t>
        </is>
      </c>
    </row>
    <row r="6">
      <c r="A6" s="4" t="inlineStr">
        <is>
          <t>Borrowings facility</t>
        </is>
      </c>
      <c r="B6" s="4" t="inlineStr">
        <is>
          <t xml:space="preserve"> </t>
        </is>
      </c>
      <c r="C6" s="6" t="n">
        <v>1847</v>
      </c>
      <c r="D6" s="4" t="inlineStr">
        <is>
          <t xml:space="preserve"> </t>
        </is>
      </c>
    </row>
    <row r="7">
      <c r="A7" s="4" t="inlineStr">
        <is>
          <t>Borrowings facility repaid</t>
        </is>
      </c>
      <c r="B7" s="4" t="inlineStr">
        <is>
          <t xml:space="preserve"> </t>
        </is>
      </c>
      <c r="C7" s="6" t="n">
        <v>874</v>
      </c>
      <c r="D7" s="4" t="inlineStr">
        <is>
          <t xml:space="preserve"> </t>
        </is>
      </c>
    </row>
    <row r="8">
      <c r="A8" s="4" t="inlineStr">
        <is>
          <t>Joachim Gottschalk And Associates Ltd [Member] | Minimum [Member]</t>
        </is>
      </c>
      <c r="B8" s="4" t="inlineStr">
        <is>
          <t xml:space="preserve"> </t>
        </is>
      </c>
      <c r="C8" s="4" t="inlineStr">
        <is>
          <t xml:space="preserve"> </t>
        </is>
      </c>
      <c r="D8" s="4" t="inlineStr">
        <is>
          <t xml:space="preserve"> </t>
        </is>
      </c>
    </row>
    <row r="9">
      <c r="A9" s="4" t="inlineStr">
        <is>
          <t>Accrued interest rate</t>
        </is>
      </c>
      <c r="B9" s="4" t="inlineStr">
        <is>
          <t xml:space="preserve"> </t>
        </is>
      </c>
      <c r="C9" s="9" t="n">
        <v>0.08</v>
      </c>
      <c r="D9" s="4" t="inlineStr">
        <is>
          <t xml:space="preserve"> </t>
        </is>
      </c>
    </row>
    <row r="10">
      <c r="A10" s="4" t="inlineStr">
        <is>
          <t>UBS Switzerland AG [Member]</t>
        </is>
      </c>
      <c r="B10" s="4" t="inlineStr">
        <is>
          <t xml:space="preserve"> </t>
        </is>
      </c>
      <c r="C10" s="4" t="inlineStr">
        <is>
          <t xml:space="preserve"> </t>
        </is>
      </c>
      <c r="D10" s="4" t="inlineStr">
        <is>
          <t xml:space="preserve"> </t>
        </is>
      </c>
    </row>
    <row r="11">
      <c r="A11" s="4" t="inlineStr">
        <is>
          <t>Trade finance facility expiration date</t>
        </is>
      </c>
      <c r="B11" s="4" t="inlineStr">
        <is>
          <t xml:space="preserve"> </t>
        </is>
      </c>
      <c r="C11" s="4" t="inlineStr">
        <is>
          <t>Apr. 30,  2023</t>
        </is>
      </c>
      <c r="D11" s="4" t="inlineStr">
        <is>
          <t xml:space="preserve"> </t>
        </is>
      </c>
    </row>
    <row r="12">
      <c r="A12" s="4" t="inlineStr">
        <is>
          <t>Standby Letters of Credit [Member] | Joachim Gottschalk And Associates Ltd [Member]</t>
        </is>
      </c>
      <c r="B12" s="4" t="inlineStr">
        <is>
          <t xml:space="preserve"> </t>
        </is>
      </c>
      <c r="C12" s="4" t="inlineStr">
        <is>
          <t xml:space="preserve"> </t>
        </is>
      </c>
      <c r="D12" s="4" t="inlineStr">
        <is>
          <t xml:space="preserve"> </t>
        </is>
      </c>
    </row>
    <row r="13">
      <c r="A13" s="4" t="inlineStr">
        <is>
          <t>Trade finance facility expiration date</t>
        </is>
      </c>
      <c r="B13" s="4" t="inlineStr">
        <is>
          <t>Nov. 26,  2023</t>
        </is>
      </c>
      <c r="C13" s="4" t="inlineStr">
        <is>
          <t xml:space="preserve"> </t>
        </is>
      </c>
      <c r="D13" s="4" t="inlineStr">
        <is>
          <t xml:space="preserve"> </t>
        </is>
      </c>
    </row>
    <row r="14">
      <c r="A14" s="4" t="inlineStr">
        <is>
          <t>Standby Letters of Credit [Member] | UBS Switzerland AG [Member]</t>
        </is>
      </c>
      <c r="B14" s="4" t="inlineStr">
        <is>
          <t xml:space="preserve"> </t>
        </is>
      </c>
      <c r="C14" s="4" t="inlineStr">
        <is>
          <t xml:space="preserve"> </t>
        </is>
      </c>
      <c r="D14" s="4" t="inlineStr">
        <is>
          <t xml:space="preserve"> </t>
        </is>
      </c>
    </row>
    <row r="15">
      <c r="A15" s="4" t="inlineStr">
        <is>
          <t>Line of credit, renewed date description</t>
        </is>
      </c>
      <c r="B15" s="4" t="inlineStr">
        <is>
          <t xml:space="preserve"> </t>
        </is>
      </c>
      <c r="C15" s="4" t="inlineStr">
        <is>
          <t>The
UBS standby documentary credit was renewed through January 26, 2024</t>
        </is>
      </c>
      <c r="D15" s="4" t="inlineStr">
        <is>
          <t xml:space="preserve"> </t>
        </is>
      </c>
    </row>
    <row r="16">
      <c r="A16" s="4" t="inlineStr">
        <is>
          <t>Standby Letters of Credit [Member] | UBS Switzerland AG [Member] | Joachim Gottschalk And Associates Ltd [Member]</t>
        </is>
      </c>
      <c r="B16" s="4" t="inlineStr">
        <is>
          <t xml:space="preserve"> </t>
        </is>
      </c>
      <c r="C16" s="4" t="inlineStr">
        <is>
          <t xml:space="preserve"> </t>
        </is>
      </c>
      <c r="D16" s="4" t="inlineStr">
        <is>
          <t xml:space="preserve"> </t>
        </is>
      </c>
    </row>
    <row r="17">
      <c r="A17" s="4" t="inlineStr">
        <is>
          <t>Trade finance facility</t>
        </is>
      </c>
      <c r="B17" s="6" t="n">
        <v>1000</v>
      </c>
      <c r="C17" s="4" t="inlineStr">
        <is>
          <t xml:space="preserve"> </t>
        </is>
      </c>
      <c r="D17" s="4" t="inlineStr">
        <is>
          <t xml:space="preserve"> </t>
        </is>
      </c>
    </row>
    <row r="18">
      <c r="A18" s="4" t="inlineStr">
        <is>
          <t>Hong Kong Interbank Offered Rate [Member]</t>
        </is>
      </c>
      <c r="B18" s="4" t="inlineStr">
        <is>
          <t xml:space="preserve"> </t>
        </is>
      </c>
      <c r="C18" s="4" t="inlineStr">
        <is>
          <t xml:space="preserve"> </t>
        </is>
      </c>
      <c r="D18" s="4" t="inlineStr">
        <is>
          <t xml:space="preserve"> </t>
        </is>
      </c>
    </row>
    <row r="19">
      <c r="A19" s="4" t="inlineStr">
        <is>
          <t>Interest rate, percentage</t>
        </is>
      </c>
      <c r="B19" s="4" t="inlineStr">
        <is>
          <t xml:space="preserve"> </t>
        </is>
      </c>
      <c r="C19" s="9" t="n">
        <v>0.03</v>
      </c>
      <c r="D19" s="4" t="inlineStr">
        <is>
          <t xml:space="preserve"> </t>
        </is>
      </c>
    </row>
    <row r="20">
      <c r="A20" s="4" t="inlineStr">
        <is>
          <t>Secured Overnight Financing Rate (SOFR) Overnight Index Swap Rate [Member]</t>
        </is>
      </c>
      <c r="B20" s="4" t="inlineStr">
        <is>
          <t xml:space="preserve"> </t>
        </is>
      </c>
      <c r="C20" s="4" t="inlineStr">
        <is>
          <t xml:space="preserve"> </t>
        </is>
      </c>
      <c r="D20" s="4" t="inlineStr">
        <is>
          <t xml:space="preserve"> </t>
        </is>
      </c>
    </row>
    <row r="21">
      <c r="A21" s="4" t="inlineStr">
        <is>
          <t>Interest rate, percentage</t>
        </is>
      </c>
      <c r="B21" s="4" t="inlineStr">
        <is>
          <t xml:space="preserve"> </t>
        </is>
      </c>
      <c r="C21" s="10" t="n">
        <v>0.033</v>
      </c>
      <c r="D21" s="4" t="inlineStr">
        <is>
          <t xml:space="preserve"> </t>
        </is>
      </c>
    </row>
    <row r="22">
      <c r="A22" s="4" t="inlineStr">
        <is>
          <t>Board of Directors Chairman [Member]</t>
        </is>
      </c>
      <c r="B22" s="4" t="inlineStr">
        <is>
          <t xml:space="preserve"> </t>
        </is>
      </c>
      <c r="C22" s="4" t="inlineStr">
        <is>
          <t xml:space="preserve"> </t>
        </is>
      </c>
      <c r="D22" s="4" t="inlineStr">
        <is>
          <t xml:space="preserve"> </t>
        </is>
      </c>
    </row>
    <row r="23">
      <c r="A23" s="4" t="inlineStr">
        <is>
          <t>Trade finance facility</t>
        </is>
      </c>
      <c r="B23" s="4" t="inlineStr">
        <is>
          <t xml:space="preserve"> </t>
        </is>
      </c>
      <c r="C23" s="6" t="n">
        <v>4000</v>
      </c>
      <c r="D23" s="4" t="inlineStr">
        <is>
          <t xml:space="preserve"> </t>
        </is>
      </c>
    </row>
    <row r="24">
      <c r="A24" s="4" t="inlineStr">
        <is>
          <t>Maximum [Member] | Joachim Gottschalk And Associates Ltd [Member]</t>
        </is>
      </c>
      <c r="B24" s="4" t="inlineStr">
        <is>
          <t xml:space="preserve"> </t>
        </is>
      </c>
      <c r="C24" s="4" t="inlineStr">
        <is>
          <t xml:space="preserve"> </t>
        </is>
      </c>
      <c r="D24" s="4" t="inlineStr">
        <is>
          <t xml:space="preserve"> </t>
        </is>
      </c>
    </row>
    <row r="25">
      <c r="A25" s="4" t="inlineStr">
        <is>
          <t>Accrued interest rate</t>
        </is>
      </c>
      <c r="B25" s="4" t="inlineStr">
        <is>
          <t xml:space="preserve"> </t>
        </is>
      </c>
      <c r="C25" s="9" t="n">
        <v>0.1</v>
      </c>
      <c r="D25" s="4" t="inlineStr">
        <is>
          <t xml:space="preserve"> </t>
        </is>
      </c>
    </row>
    <row r="26">
      <c r="A26" s="4" t="inlineStr">
        <is>
          <t>Trade Finance Facility [Member]</t>
        </is>
      </c>
      <c r="B26" s="4" t="inlineStr">
        <is>
          <t xml:space="preserve"> </t>
        </is>
      </c>
      <c r="C26" s="4" t="inlineStr">
        <is>
          <t xml:space="preserve"> </t>
        </is>
      </c>
      <c r="D26" s="4" t="inlineStr">
        <is>
          <t xml:space="preserve"> </t>
        </is>
      </c>
    </row>
    <row r="27">
      <c r="A27" s="4" t="inlineStr">
        <is>
          <t>Trade finance facility</t>
        </is>
      </c>
      <c r="B27" s="4" t="inlineStr">
        <is>
          <t xml:space="preserve"> </t>
        </is>
      </c>
      <c r="C27" s="6" t="n">
        <v>999</v>
      </c>
      <c r="D27" s="6" t="n">
        <v>26</v>
      </c>
    </row>
    <row r="28">
      <c r="A28" s="4" t="inlineStr">
        <is>
          <t>Trade Finance Facility [Member] | Standby Letters of Credit [Member] | UBS Switzerland AG [Member]</t>
        </is>
      </c>
      <c r="B28" s="4" t="inlineStr">
        <is>
          <t xml:space="preserve"> </t>
        </is>
      </c>
      <c r="C28" s="4" t="inlineStr">
        <is>
          <t xml:space="preserve"> </t>
        </is>
      </c>
      <c r="D28" s="4" t="inlineStr">
        <is>
          <t xml:space="preserve"> </t>
        </is>
      </c>
    </row>
    <row r="29">
      <c r="A29" s="4" t="inlineStr">
        <is>
          <t>Trade finance facility</t>
        </is>
      </c>
      <c r="B29" s="6" t="n">
        <v>1000</v>
      </c>
      <c r="C29" s="5" t="n">
        <v>1000</v>
      </c>
      <c r="D29" s="4" t="inlineStr">
        <is>
          <t xml:space="preserve"> </t>
        </is>
      </c>
    </row>
    <row r="30">
      <c r="A30" s="4" t="inlineStr">
        <is>
          <t>Trade finance facility expiration date</t>
        </is>
      </c>
      <c r="B30" s="4" t="inlineStr">
        <is>
          <t>Nov. 26,  2023</t>
        </is>
      </c>
      <c r="C30" s="4" t="inlineStr">
        <is>
          <t xml:space="preserve"> </t>
        </is>
      </c>
      <c r="D30" s="4" t="inlineStr">
        <is>
          <t xml:space="preserve"> </t>
        </is>
      </c>
    </row>
    <row r="31">
      <c r="A31" s="4" t="inlineStr">
        <is>
          <t>Accrued interest rate</t>
        </is>
      </c>
      <c r="B31" s="9" t="n">
        <v>0.08</v>
      </c>
      <c r="C31" s="4" t="inlineStr">
        <is>
          <t xml:space="preserve"> </t>
        </is>
      </c>
      <c r="D31" s="4" t="inlineStr">
        <is>
          <t xml:space="preserve"> </t>
        </is>
      </c>
    </row>
    <row r="32">
      <c r="A32" s="4" t="inlineStr">
        <is>
          <t>Trade Finance Facility [Member] | Suppliers By HSBC [Member]</t>
        </is>
      </c>
      <c r="B32" s="4" t="inlineStr">
        <is>
          <t xml:space="preserve"> </t>
        </is>
      </c>
      <c r="C32" s="4" t="inlineStr">
        <is>
          <t xml:space="preserve"> </t>
        </is>
      </c>
      <c r="D32" s="4" t="inlineStr">
        <is>
          <t xml:space="preserve"> </t>
        </is>
      </c>
    </row>
    <row r="33">
      <c r="A33" s="4" t="inlineStr">
        <is>
          <t>Trade finance facility</t>
        </is>
      </c>
      <c r="B33" s="4" t="inlineStr">
        <is>
          <t xml:space="preserve"> </t>
        </is>
      </c>
      <c r="C33" s="6" t="n">
        <v>5000</v>
      </c>
      <c r="D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DEBT OBLIGATIONS (Details) - USD ($) $ in Thousands</t>
        </is>
      </c>
      <c r="B1" s="2" t="inlineStr">
        <is>
          <t>Dec. 31, 2023</t>
        </is>
      </c>
      <c r="C1" s="2" t="inlineStr">
        <is>
          <t>Mar. 31, 2023</t>
        </is>
      </c>
    </row>
    <row r="2">
      <c r="A2" s="3" t="inlineStr">
        <is>
          <t>Debt Disclosure [Abstract]</t>
        </is>
      </c>
      <c r="B2" s="4" t="inlineStr">
        <is>
          <t xml:space="preserve"> </t>
        </is>
      </c>
      <c r="C2" s="4" t="inlineStr">
        <is>
          <t xml:space="preserve"> </t>
        </is>
      </c>
    </row>
    <row r="3">
      <c r="A3" s="4" t="inlineStr">
        <is>
          <t>Convertible debt</t>
        </is>
      </c>
      <c r="B3" s="6" t="n">
        <v>11862</v>
      </c>
      <c r="C3" s="6" t="n">
        <v>11262</v>
      </c>
    </row>
    <row r="4">
      <c r="A4" s="4" t="inlineStr">
        <is>
          <t>Unamortized debt discount</t>
        </is>
      </c>
      <c r="B4" s="4" t="inlineStr">
        <is>
          <t xml:space="preserve"> </t>
        </is>
      </c>
      <c r="C4" s="5" t="n">
        <v>-492</v>
      </c>
    </row>
    <row r="5">
      <c r="A5" s="4" t="inlineStr">
        <is>
          <t>Total Convertible debt obligations</t>
        </is>
      </c>
      <c r="B5" s="6" t="n">
        <v>11862</v>
      </c>
      <c r="C5" s="6" t="n">
        <v>107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5" customWidth="1" min="5" max="5"/>
    <col width="15" customWidth="1" min="6" max="6"/>
    <col width="15" customWidth="1" min="7" max="7"/>
    <col width="14" customWidth="1" min="8" max="8"/>
    <col width="16" customWidth="1" min="9" max="9"/>
    <col width="16" customWidth="1" min="10" max="10"/>
  </cols>
  <sheetData>
    <row r="1">
      <c r="A1" s="1" t="inlineStr">
        <is>
          <t>CONVERTIBLE DEBT OBLIGATIONS (Details Narrative) - USD ($) $ in Thousands</t>
        </is>
      </c>
      <c r="C1" s="2" t="inlineStr">
        <is>
          <t>1 Months Ended</t>
        </is>
      </c>
      <c r="F1" s="2" t="inlineStr">
        <is>
          <t>4 Months Ended</t>
        </is>
      </c>
      <c r="G1" s="2" t="inlineStr">
        <is>
          <t>9 Months Ended</t>
        </is>
      </c>
      <c r="I1" s="2" t="inlineStr">
        <is>
          <t>12 Months Ended</t>
        </is>
      </c>
      <c r="J1" s="2" t="inlineStr">
        <is>
          <t>37 Months Ended</t>
        </is>
      </c>
    </row>
    <row r="2">
      <c r="B2" s="2" t="inlineStr">
        <is>
          <t>Feb. 12, 2024</t>
        </is>
      </c>
      <c r="C2" s="2" t="inlineStr">
        <is>
          <t>Jan. 31, 2024</t>
        </is>
      </c>
      <c r="D2" s="2" t="inlineStr">
        <is>
          <t>Dec. 31, 2023</t>
        </is>
      </c>
      <c r="E2" s="2" t="inlineStr">
        <is>
          <t>Mar. 31, 2021</t>
        </is>
      </c>
      <c r="F2" s="2" t="inlineStr">
        <is>
          <t>Jul. 31, 2022</t>
        </is>
      </c>
      <c r="G2" s="2" t="inlineStr">
        <is>
          <t>Dec. 31, 2023</t>
        </is>
      </c>
      <c r="H2" s="2" t="inlineStr">
        <is>
          <t>Dec. 31, 2022</t>
        </is>
      </c>
      <c r="I2" s="2" t="inlineStr">
        <is>
          <t>Mar. 31, 2023</t>
        </is>
      </c>
      <c r="J2" s="2" t="inlineStr">
        <is>
          <t>Mar.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09</v>
      </c>
      <c r="I4" s="4" t="inlineStr">
        <is>
          <t xml:space="preserve"> </t>
        </is>
      </c>
      <c r="J4" s="4" t="inlineStr">
        <is>
          <t xml:space="preserve"> </t>
        </is>
      </c>
    </row>
    <row r="5">
      <c r="A5" s="4" t="inlineStr">
        <is>
          <t>Debt maturity, date</t>
        </is>
      </c>
      <c r="B5" s="4" t="inlineStr">
        <is>
          <t xml:space="preserve"> </t>
        </is>
      </c>
      <c r="C5" s="4" t="inlineStr">
        <is>
          <t xml:space="preserve"> </t>
        </is>
      </c>
      <c r="D5" s="4" t="inlineStr">
        <is>
          <t>Feb. 14,  2024</t>
        </is>
      </c>
      <c r="E5" s="4" t="inlineStr">
        <is>
          <t>Dec. 15,  2023</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debt obligations, principal</t>
        </is>
      </c>
      <c r="B6" s="4" t="inlineStr">
        <is>
          <t xml:space="preserve"> </t>
        </is>
      </c>
      <c r="C6" s="4" t="inlineStr">
        <is>
          <t xml:space="preserve"> </t>
        </is>
      </c>
      <c r="D6" s="6" t="n">
        <v>10002</v>
      </c>
      <c r="E6" s="4" t="inlineStr">
        <is>
          <t xml:space="preserve"> </t>
        </is>
      </c>
      <c r="F6" s="4" t="inlineStr">
        <is>
          <t xml:space="preserve"> </t>
        </is>
      </c>
      <c r="G6" s="5" t="n">
        <v>10002</v>
      </c>
      <c r="H6" s="4" t="inlineStr">
        <is>
          <t xml:space="preserve"> </t>
        </is>
      </c>
      <c r="I6" s="6" t="n">
        <v>10002</v>
      </c>
      <c r="J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5" t="n">
        <v>1860</v>
      </c>
      <c r="H7" s="4" t="inlineStr">
        <is>
          <t xml:space="preserve"> </t>
        </is>
      </c>
      <c r="I7" s="6" t="n">
        <v>1260</v>
      </c>
      <c r="J7" s="4" t="inlineStr">
        <is>
          <t xml:space="preserve"> </t>
        </is>
      </c>
    </row>
    <row r="8">
      <c r="A8" s="4" t="inlineStr">
        <is>
          <t>Debt related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1168</v>
      </c>
      <c r="I8" s="4" t="inlineStr">
        <is>
          <t xml:space="preserve"> </t>
        </is>
      </c>
      <c r="J8" s="4" t="inlineStr">
        <is>
          <t xml:space="preserve"> </t>
        </is>
      </c>
    </row>
    <row r="9">
      <c r="A9" s="4" t="inlineStr">
        <is>
          <t>Debt discount</t>
        </is>
      </c>
      <c r="B9" s="4" t="inlineStr">
        <is>
          <t xml:space="preserve"> </t>
        </is>
      </c>
      <c r="C9" s="4" t="inlineStr">
        <is>
          <t xml:space="preserve"> </t>
        </is>
      </c>
      <c r="D9" s="6" t="n">
        <v>492</v>
      </c>
      <c r="E9" s="4" t="inlineStr">
        <is>
          <t xml:space="preserve"> </t>
        </is>
      </c>
      <c r="F9" s="4" t="inlineStr">
        <is>
          <t xml:space="preserve"> </t>
        </is>
      </c>
      <c r="G9" s="6" t="n">
        <v>492</v>
      </c>
      <c r="H9" s="6" t="n">
        <v>767</v>
      </c>
      <c r="I9" s="4" t="inlineStr">
        <is>
          <t xml:space="preserve"> </t>
        </is>
      </c>
      <c r="J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8</v>
      </c>
      <c r="H12" s="4" t="inlineStr">
        <is>
          <t xml:space="preserve"> </t>
        </is>
      </c>
      <c r="I12" s="4" t="inlineStr">
        <is>
          <t xml:space="preserve"> </t>
        </is>
      </c>
      <c r="J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maturity, date</t>
        </is>
      </c>
      <c r="B15" s="4" t="inlineStr">
        <is>
          <t xml:space="preserve"> </t>
        </is>
      </c>
      <c r="C15" s="4" t="inlineStr">
        <is>
          <t>Feb. 14,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debt obligations, principal</t>
        </is>
      </c>
      <c r="B16" s="6" t="n">
        <v>10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interest</t>
        </is>
      </c>
      <c r="B17" s="6" t="n">
        <v>19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t>
        </is>
      </c>
      <c r="B18" s="5" t="n">
        <v>24972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percentage</t>
        </is>
      </c>
      <c r="B21" s="9" t="n">
        <v>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debt obligations, principal</t>
        </is>
      </c>
      <c r="B22" s="6" t="n">
        <v>10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t>
        </is>
      </c>
      <c r="B23" s="5" t="n">
        <v>24972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47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Convertible Debt</t>
        </is>
      </c>
      <c r="B26" s="4" t="inlineStr">
        <is>
          <t xml:space="preserve"> </t>
        </is>
      </c>
      <c r="C26" s="4" t="inlineStr">
        <is>
          <t xml:space="preserve"> </t>
        </is>
      </c>
      <c r="D26" s="4" t="inlineStr">
        <is>
          <t xml:space="preserve"> </t>
        </is>
      </c>
      <c r="E26" s="4" t="inlineStr">
        <is>
          <t xml:space="preserve"> </t>
        </is>
      </c>
      <c r="F26" s="6" t="n">
        <v>4000</v>
      </c>
      <c r="G26" s="4" t="inlineStr">
        <is>
          <t xml:space="preserve"> </t>
        </is>
      </c>
      <c r="H26" s="4" t="inlineStr">
        <is>
          <t xml:space="preserve"> </t>
        </is>
      </c>
      <c r="I26" s="4" t="inlineStr">
        <is>
          <t xml:space="preserve"> </t>
        </is>
      </c>
      <c r="J26" s="6" t="n">
        <v>6000</v>
      </c>
    </row>
    <row r="27">
      <c r="A27" s="4" t="inlineStr">
        <is>
          <t>Debt Issuance Costs, Net</t>
        </is>
      </c>
      <c r="B27" s="4" t="inlineStr">
        <is>
          <t xml:space="preserve"> </t>
        </is>
      </c>
      <c r="C27" s="4" t="inlineStr">
        <is>
          <t xml:space="preserve"> </t>
        </is>
      </c>
      <c r="D27" s="4" t="inlineStr">
        <is>
          <t xml:space="preserve"> </t>
        </is>
      </c>
      <c r="E27" s="6" t="n">
        <v>841</v>
      </c>
      <c r="F27" s="6" t="n">
        <v>531</v>
      </c>
      <c r="G27" s="4" t="inlineStr">
        <is>
          <t xml:space="preserve"> </t>
        </is>
      </c>
      <c r="H27" s="4" t="inlineStr">
        <is>
          <t xml:space="preserve"> </t>
        </is>
      </c>
      <c r="I27" s="4" t="inlineStr">
        <is>
          <t xml:space="preserve"> </t>
        </is>
      </c>
      <c r="J27" s="4" t="inlineStr">
        <is>
          <t xml:space="preserve"> </t>
        </is>
      </c>
    </row>
    <row r="28">
      <c r="A28" s="4" t="inlineStr">
        <is>
          <t>Working capital interest rate percentage</t>
        </is>
      </c>
      <c r="B28" s="4" t="inlineStr">
        <is>
          <t xml:space="preserve"> </t>
        </is>
      </c>
      <c r="C28" s="4" t="inlineStr">
        <is>
          <t xml:space="preserve"> </t>
        </is>
      </c>
      <c r="D28" s="4" t="inlineStr">
        <is>
          <t xml:space="preserve"> </t>
        </is>
      </c>
      <c r="E28" s="9" t="n">
        <v>0.08</v>
      </c>
      <c r="F28" s="9" t="n">
        <v>0.08</v>
      </c>
      <c r="G28" s="4" t="inlineStr">
        <is>
          <t xml:space="preserve"> </t>
        </is>
      </c>
      <c r="H28" s="4" t="inlineStr">
        <is>
          <t xml:space="preserve"> </t>
        </is>
      </c>
      <c r="I28" s="4" t="inlineStr">
        <is>
          <t xml:space="preserve"> </t>
        </is>
      </c>
      <c r="J28" s="4" t="inlineStr">
        <is>
          <t xml:space="preserve"> </t>
        </is>
      </c>
    </row>
  </sheetData>
  <mergeCells count="3">
    <mergeCell ref="A1:A2"/>
    <mergeCell ref="C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5" customWidth="1" min="7" max="7"/>
    <col width="15" customWidth="1" min="8" max="8"/>
    <col width="14" customWidth="1" min="9" max="9"/>
    <col width="14" customWidth="1" min="10" max="10"/>
  </cols>
  <sheetData>
    <row r="1">
      <c r="A1" s="1" t="inlineStr">
        <is>
          <t>EQUITY (Details Narrative) - USD ($) $ / shares in Units, $ in Thousands</t>
        </is>
      </c>
      <c r="F1" s="2" t="inlineStr">
        <is>
          <t>3 Months Ended</t>
        </is>
      </c>
      <c r="G1" s="2" t="inlineStr">
        <is>
          <t>4 Months Ended</t>
        </is>
      </c>
      <c r="H1" s="2" t="inlineStr">
        <is>
          <t>9 Months Ended</t>
        </is>
      </c>
    </row>
    <row r="2">
      <c r="B2" s="2" t="inlineStr">
        <is>
          <t>Feb. 12, 2024</t>
        </is>
      </c>
      <c r="C2" s="2" t="inlineStr">
        <is>
          <t>Jan. 25, 2024</t>
        </is>
      </c>
      <c r="D2" s="2" t="inlineStr">
        <is>
          <t>Sep. 23, 2022</t>
        </is>
      </c>
      <c r="E2" s="2" t="inlineStr">
        <is>
          <t>Mar. 15, 2021</t>
        </is>
      </c>
      <c r="F2" s="2" t="inlineStr">
        <is>
          <t>Nov. 30, 2022</t>
        </is>
      </c>
      <c r="G2" s="2" t="inlineStr">
        <is>
          <t>Aug. 31, 2023</t>
        </is>
      </c>
      <c r="H2" s="2" t="inlineStr">
        <is>
          <t>Dec. 31, 2023</t>
        </is>
      </c>
      <c r="I2" s="2" t="inlineStr">
        <is>
          <t>Dec. 31, 2022</t>
        </is>
      </c>
      <c r="J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79</v>
      </c>
      <c r="I4" s="4" t="inlineStr">
        <is>
          <t xml:space="preserve"> </t>
        </is>
      </c>
      <c r="J4" s="4" t="inlineStr">
        <is>
          <t xml:space="preserve"> </t>
        </is>
      </c>
    </row>
    <row r="5">
      <c r="A5" s="4" t="inlineStr">
        <is>
          <t>Deferred offering costs related to the 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23</v>
      </c>
      <c r="I5" s="4" t="inlineStr">
        <is>
          <t xml:space="preserve"> </t>
        </is>
      </c>
      <c r="J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7" t="n">
        <v>0.0001</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ries A convertible preferred stock</t>
        </is>
      </c>
      <c r="B9" s="5" t="n">
        <v>24972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Member] | 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A convertible preferred stock</t>
        </is>
      </c>
      <c r="B12" s="4" t="inlineStr">
        <is>
          <t xml:space="preserve"> </t>
        </is>
      </c>
      <c r="C12" s="4" t="inlineStr">
        <is>
          <t xml:space="preserve"> </t>
        </is>
      </c>
      <c r="D12" s="4" t="inlineStr">
        <is>
          <t xml:space="preserve"> </t>
        </is>
      </c>
      <c r="E12" s="5" t="n">
        <v>532378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par value</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stock, description</t>
        </is>
      </c>
      <c r="B14" s="4" t="inlineStr">
        <is>
          <t xml:space="preserve"> </t>
        </is>
      </c>
      <c r="C14" s="4" t="inlineStr">
        <is>
          <t xml:space="preserve"> </t>
        </is>
      </c>
      <c r="D14" s="4" t="inlineStr">
        <is>
          <t xml:space="preserve"> </t>
        </is>
      </c>
      <c r="E14" s="4" t="inlineStr">
        <is>
          <t>The Series A Stock was also subject to mandatory conversion into common stock upon either an IPO or by vote
or written consent of at least 66 2/3% holders of the outstanding shares of the Series A Stock. The conversion was at a rate of one share
of Series A Stock for one share of common stock without payment of additional consideration</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Member] | Series A Preferred Stock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A convertible preferred stock</t>
        </is>
      </c>
      <c r="B17" s="5" t="n">
        <v>53237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Member] |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A convertible preferred stock</t>
        </is>
      </c>
      <c r="B20" s="4" t="inlineStr">
        <is>
          <t xml:space="preserve"> </t>
        </is>
      </c>
      <c r="C20" s="4" t="inlineStr">
        <is>
          <t xml:space="preserve"> </t>
        </is>
      </c>
      <c r="D20" s="4" t="inlineStr">
        <is>
          <t xml:space="preserve"> </t>
        </is>
      </c>
      <c r="E20" s="4" t="inlineStr">
        <is>
          <t xml:space="preserve"> </t>
        </is>
      </c>
      <c r="F20" s="5" t="n">
        <v>1189998</v>
      </c>
      <c r="G20" s="4" t="inlineStr">
        <is>
          <t xml:space="preserve"> </t>
        </is>
      </c>
      <c r="H20" s="4" t="inlineStr">
        <is>
          <t xml:space="preserve"> </t>
        </is>
      </c>
      <c r="I20" s="4" t="inlineStr">
        <is>
          <t xml:space="preserve"> </t>
        </is>
      </c>
      <c r="J20" s="4" t="inlineStr">
        <is>
          <t xml:space="preserve"> </t>
        </is>
      </c>
    </row>
    <row r="21">
      <c r="A21" s="4" t="inlineStr">
        <is>
          <t>Preferred stock, par value</t>
        </is>
      </c>
      <c r="B21" s="4" t="inlineStr">
        <is>
          <t xml:space="preserve"> </t>
        </is>
      </c>
      <c r="C21" s="4" t="inlineStr">
        <is>
          <t xml:space="preserve"> </t>
        </is>
      </c>
      <c r="D21" s="7" t="n">
        <v>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stock, description</t>
        </is>
      </c>
      <c r="B22" s="4" t="inlineStr">
        <is>
          <t xml:space="preserve"> </t>
        </is>
      </c>
      <c r="C22" s="4" t="inlineStr">
        <is>
          <t xml:space="preserve"> </t>
        </is>
      </c>
      <c r="D22" s="4" t="inlineStr">
        <is>
          <t>The
Series B Stock was also subject to mandatory conversion into common stock upon either an IPO or by vote or written consent of at least
66 2/3% holders of the outstanding shares of the Series B Stock without payment of additional consideration.</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authorized</t>
        </is>
      </c>
      <c r="B23" s="4" t="inlineStr">
        <is>
          <t xml:space="preserve"> </t>
        </is>
      </c>
      <c r="C23" s="4" t="inlineStr">
        <is>
          <t xml:space="preserve"> </t>
        </is>
      </c>
      <c r="D23" s="5" t="n">
        <v>1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urchase price</t>
        </is>
      </c>
      <c r="B24" s="4" t="inlineStr">
        <is>
          <t xml:space="preserve"> </t>
        </is>
      </c>
      <c r="C24" s="4" t="inlineStr">
        <is>
          <t xml:space="preserve"> </t>
        </is>
      </c>
      <c r="D24" s="6"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sale of common stock</t>
        </is>
      </c>
      <c r="B25" s="4" t="inlineStr">
        <is>
          <t xml:space="preserve"> </t>
        </is>
      </c>
      <c r="C25" s="4" t="inlineStr">
        <is>
          <t xml:space="preserve"> </t>
        </is>
      </c>
      <c r="D25" s="4" t="inlineStr">
        <is>
          <t xml:space="preserve"> </t>
        </is>
      </c>
      <c r="E25" s="4" t="inlineStr">
        <is>
          <t xml:space="preserve"> </t>
        </is>
      </c>
      <c r="F25" s="6" t="n">
        <v>5200</v>
      </c>
      <c r="G25" s="4" t="inlineStr">
        <is>
          <t xml:space="preserve"> </t>
        </is>
      </c>
      <c r="H25" s="4" t="inlineStr">
        <is>
          <t xml:space="preserve"> </t>
        </is>
      </c>
      <c r="I25" s="4" t="inlineStr">
        <is>
          <t xml:space="preserve"> </t>
        </is>
      </c>
      <c r="J25" s="4" t="inlineStr">
        <is>
          <t xml:space="preserve"> </t>
        </is>
      </c>
    </row>
    <row r="26">
      <c r="A26" s="4" t="inlineStr">
        <is>
          <t>Deferred offering costs related to the IPO</t>
        </is>
      </c>
      <c r="B26" s="4" t="inlineStr">
        <is>
          <t xml:space="preserve"> </t>
        </is>
      </c>
      <c r="C26" s="4" t="inlineStr">
        <is>
          <t xml:space="preserve"> </t>
        </is>
      </c>
      <c r="D26" s="4" t="inlineStr">
        <is>
          <t xml:space="preserve"> </t>
        </is>
      </c>
      <c r="E26" s="4" t="inlineStr">
        <is>
          <t xml:space="preserve"> </t>
        </is>
      </c>
      <c r="F26" s="6" t="n">
        <v>750</v>
      </c>
      <c r="G26" s="4" t="inlineStr">
        <is>
          <t xml:space="preserve"> </t>
        </is>
      </c>
      <c r="H26" s="4" t="inlineStr">
        <is>
          <t xml:space="preserve"> </t>
        </is>
      </c>
      <c r="I26" s="4" t="inlineStr">
        <is>
          <t xml:space="preserve"> </t>
        </is>
      </c>
      <c r="J26" s="4" t="inlineStr">
        <is>
          <t xml:space="preserve"> </t>
        </is>
      </c>
    </row>
    <row r="27">
      <c r="A27" s="4" t="inlineStr">
        <is>
          <t>Preferred stock, conversion price</t>
        </is>
      </c>
      <c r="B27" s="4" t="inlineStr">
        <is>
          <t xml:space="preserve"> </t>
        </is>
      </c>
      <c r="C27" s="4" t="inlineStr">
        <is>
          <t xml:space="preserve"> </t>
        </is>
      </c>
      <c r="D27" s="6"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Member] | Series B Preferred Stock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ies A convertible preferred stock</t>
        </is>
      </c>
      <c r="B30" s="5" t="n">
        <v>11899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6" t="n">
        <v>6</v>
      </c>
      <c r="H33" s="4" t="inlineStr">
        <is>
          <t xml:space="preserve"> </t>
        </is>
      </c>
      <c r="I33" s="4" t="inlineStr">
        <is>
          <t xml:space="preserve"> </t>
        </is>
      </c>
      <c r="J33" s="4" t="inlineStr">
        <is>
          <t xml:space="preserve"> </t>
        </is>
      </c>
    </row>
    <row r="34">
      <c r="A34" s="4" t="inlineStr">
        <is>
          <t>Proceeds from sal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6" t="n">
        <v>2179</v>
      </c>
      <c r="H34" s="4" t="inlineStr">
        <is>
          <t xml:space="preserve"> </t>
        </is>
      </c>
      <c r="I34" s="4" t="inlineStr">
        <is>
          <t xml:space="preserve"> </t>
        </is>
      </c>
      <c r="J34" s="4" t="inlineStr">
        <is>
          <t xml:space="preserve"> </t>
        </is>
      </c>
    </row>
    <row r="35">
      <c r="A35" s="4" t="inlineStr">
        <is>
          <t>Deferred offering costs related to the IPO</t>
        </is>
      </c>
      <c r="B35" s="4" t="inlineStr">
        <is>
          <t xml:space="preserve"> </t>
        </is>
      </c>
      <c r="C35" s="4" t="inlineStr">
        <is>
          <t xml:space="preserve"> </t>
        </is>
      </c>
      <c r="D35" s="4" t="inlineStr">
        <is>
          <t xml:space="preserve"> </t>
        </is>
      </c>
      <c r="E35" s="4" t="inlineStr">
        <is>
          <t xml:space="preserve"> </t>
        </is>
      </c>
      <c r="F35" s="4" t="inlineStr">
        <is>
          <t xml:space="preserve"> </t>
        </is>
      </c>
      <c r="G35" s="6" t="n">
        <v>275</v>
      </c>
      <c r="H35" s="4" t="inlineStr">
        <is>
          <t xml:space="preserve"> </t>
        </is>
      </c>
      <c r="I35" s="4" t="inlineStr">
        <is>
          <t xml:space="preserve"> </t>
        </is>
      </c>
      <c r="J35" s="4" t="inlineStr">
        <is>
          <t xml:space="preserve"> </t>
        </is>
      </c>
    </row>
    <row r="36">
      <c r="A36" s="4" t="inlineStr">
        <is>
          <t>Issuance of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5" t="n">
        <v>409050</v>
      </c>
      <c r="H36" s="5" t="n">
        <v>409050</v>
      </c>
      <c r="I36" s="5" t="n">
        <v>1075000</v>
      </c>
      <c r="J36" s="4" t="inlineStr">
        <is>
          <t xml:space="preserve"> </t>
        </is>
      </c>
    </row>
    <row r="37">
      <c r="A37" s="4" t="inlineStr">
        <is>
          <t>Common stock, par value</t>
        </is>
      </c>
      <c r="B37" s="4" t="inlineStr">
        <is>
          <t xml:space="preserve"> </t>
        </is>
      </c>
      <c r="C37" s="4" t="inlineStr">
        <is>
          <t xml:space="preserve"> </t>
        </is>
      </c>
      <c r="D37" s="4" t="inlineStr">
        <is>
          <t xml:space="preserve"> </t>
        </is>
      </c>
      <c r="E37" s="4" t="inlineStr">
        <is>
          <t xml:space="preserve"> </t>
        </is>
      </c>
      <c r="F37" s="4" t="inlineStr">
        <is>
          <t xml:space="preserve"> </t>
        </is>
      </c>
      <c r="G37" s="7" t="n">
        <v>0.0001</v>
      </c>
      <c r="H37" s="4" t="inlineStr">
        <is>
          <t xml:space="preserve"> </t>
        </is>
      </c>
      <c r="I37" s="4" t="inlineStr">
        <is>
          <t xml:space="preserve"> </t>
        </is>
      </c>
      <c r="J37" s="4" t="inlineStr">
        <is>
          <t xml:space="preserve"> </t>
        </is>
      </c>
    </row>
    <row r="38">
      <c r="A38" s="4" t="inlineStr">
        <is>
          <t>Common Stock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shares</t>
        </is>
      </c>
      <c r="B40" s="4" t="inlineStr">
        <is>
          <t xml:space="preserve"> </t>
        </is>
      </c>
      <c r="C40" s="5" t="n">
        <v>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TOCK OPTION ACTIVITY (Details) - $ / shares</t>
        </is>
      </c>
      <c r="B1" s="2" t="inlineStr">
        <is>
          <t>9 Months Ended</t>
        </is>
      </c>
      <c r="C1" s="2" t="inlineStr">
        <is>
          <t>12 Months Ended</t>
        </is>
      </c>
    </row>
    <row r="2">
      <c r="B2" s="2" t="inlineStr">
        <is>
          <t>Dec. 31, 2023</t>
        </is>
      </c>
      <c r="C2" s="2" t="inlineStr">
        <is>
          <t>Mar. 31, 2023</t>
        </is>
      </c>
    </row>
    <row r="3">
      <c r="A3" s="4" t="inlineStr">
        <is>
          <t>Share Based Compensation Under Twenty Twenty On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beginning of year</t>
        </is>
      </c>
      <c r="B5" s="5" t="n">
        <v>163613</v>
      </c>
      <c r="C5" s="4" t="inlineStr">
        <is>
          <t xml:space="preserve"> </t>
        </is>
      </c>
    </row>
    <row r="6">
      <c r="A6" s="4" t="inlineStr">
        <is>
          <t>Weighted average exercise price outstanding, beginning of year</t>
        </is>
      </c>
      <c r="B6" s="8" t="n">
        <v>2.92</v>
      </c>
      <c r="C6" s="4" t="inlineStr">
        <is>
          <t xml:space="preserve"> </t>
        </is>
      </c>
    </row>
    <row r="7">
      <c r="A7" s="4" t="inlineStr">
        <is>
          <t>Weighted Average Remaining Contracted Term (years) Outstanding</t>
        </is>
      </c>
      <c r="B7" s="4" t="inlineStr">
        <is>
          <t>2 years 9 months 29 days</t>
        </is>
      </c>
      <c r="C7" s="4" t="inlineStr">
        <is>
          <t>3 years 7 months 2 days</t>
        </is>
      </c>
    </row>
    <row r="8">
      <c r="A8" s="4" t="inlineStr">
        <is>
          <t>Number of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option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outstanding, ending of year</t>
        </is>
      </c>
      <c r="B14" s="5" t="n">
        <v>163613</v>
      </c>
      <c r="C14" s="5" t="n">
        <v>163613</v>
      </c>
    </row>
    <row r="15">
      <c r="A15" s="4" t="inlineStr">
        <is>
          <t>Weighted average exercise price outstanding, end of year</t>
        </is>
      </c>
      <c r="B15" s="8" t="n">
        <v>2.92</v>
      </c>
      <c r="C15" s="8" t="n">
        <v>2.92</v>
      </c>
    </row>
    <row r="16">
      <c r="A16" s="4" t="inlineStr">
        <is>
          <t>Number of Options, Vested and Expected to Vest</t>
        </is>
      </c>
      <c r="B16" s="5" t="n">
        <v>136343</v>
      </c>
      <c r="C16" s="4" t="inlineStr">
        <is>
          <t xml:space="preserve"> </t>
        </is>
      </c>
    </row>
    <row r="17">
      <c r="A17" s="4" t="inlineStr">
        <is>
          <t>Weighted Average Exercise Price, Vested and Expected to Vest</t>
        </is>
      </c>
      <c r="B17" s="8" t="n">
        <v>2.8</v>
      </c>
      <c r="C17" s="4" t="inlineStr">
        <is>
          <t xml:space="preserve"> </t>
        </is>
      </c>
    </row>
    <row r="18">
      <c r="A18" s="4" t="inlineStr">
        <is>
          <t>Number of Options Exercisable, End of Period</t>
        </is>
      </c>
      <c r="B18" s="5" t="n">
        <v>136343</v>
      </c>
      <c r="C18" s="4" t="inlineStr">
        <is>
          <t xml:space="preserve"> </t>
        </is>
      </c>
    </row>
    <row r="19">
      <c r="A19" s="4" t="inlineStr">
        <is>
          <t>Weighted Average Exercise Price Exercisable, Ending of Period</t>
        </is>
      </c>
      <c r="B19" s="8" t="n">
        <v>2.8</v>
      </c>
      <c r="C19" s="4" t="inlineStr">
        <is>
          <t xml:space="preserve"> </t>
        </is>
      </c>
    </row>
    <row r="20">
      <c r="A20" s="4" t="inlineStr">
        <is>
          <t>Stock Based Compensation Outside Twenty Twenty On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options outstanding, beginning of year</t>
        </is>
      </c>
      <c r="B22" s="5" t="n">
        <v>136344</v>
      </c>
      <c r="C22" s="4" t="inlineStr">
        <is>
          <t xml:space="preserve"> </t>
        </is>
      </c>
    </row>
    <row r="23">
      <c r="A23" s="4" t="inlineStr">
        <is>
          <t>Weighted average exercise price outstanding, beginning of year</t>
        </is>
      </c>
      <c r="B23" s="8" t="n">
        <v>0.01</v>
      </c>
      <c r="C23" s="4" t="inlineStr">
        <is>
          <t xml:space="preserve"> </t>
        </is>
      </c>
    </row>
    <row r="24">
      <c r="A24" s="4" t="inlineStr">
        <is>
          <t>Weighted Average Remaining Contracted Term (years) Outstanding</t>
        </is>
      </c>
      <c r="B24" s="4" t="inlineStr">
        <is>
          <t>2 years 6 months</t>
        </is>
      </c>
      <c r="C24" s="4" t="inlineStr">
        <is>
          <t>3 years 3 months</t>
        </is>
      </c>
    </row>
    <row r="25">
      <c r="A25" s="4" t="inlineStr">
        <is>
          <t>Number of options, granted</t>
        </is>
      </c>
      <c r="B25" s="4" t="inlineStr">
        <is>
          <t xml:space="preserve"> </t>
        </is>
      </c>
      <c r="C25" s="4" t="inlineStr">
        <is>
          <t xml:space="preserve"> </t>
        </is>
      </c>
    </row>
    <row r="26">
      <c r="A26" s="4" t="inlineStr">
        <is>
          <t>Weighted average exercise price, granted</t>
        </is>
      </c>
      <c r="B26" s="4" t="inlineStr">
        <is>
          <t xml:space="preserve"> </t>
        </is>
      </c>
      <c r="C26" s="4" t="inlineStr">
        <is>
          <t xml:space="preserve"> </t>
        </is>
      </c>
    </row>
    <row r="27">
      <c r="A27" s="4" t="inlineStr">
        <is>
          <t>Number of options, forfeited</t>
        </is>
      </c>
      <c r="B27" s="4" t="inlineStr">
        <is>
          <t xml:space="preserve"> </t>
        </is>
      </c>
      <c r="C27" s="4" t="inlineStr">
        <is>
          <t xml:space="preserve"> </t>
        </is>
      </c>
    </row>
    <row r="28">
      <c r="A28" s="4" t="inlineStr">
        <is>
          <t>Weighted average exercise price, forfeited</t>
        </is>
      </c>
      <c r="B28" s="4" t="inlineStr">
        <is>
          <t xml:space="preserve"> </t>
        </is>
      </c>
      <c r="C28" s="4" t="inlineStr">
        <is>
          <t xml:space="preserve"> </t>
        </is>
      </c>
    </row>
    <row r="29">
      <c r="A29" s="4" t="inlineStr">
        <is>
          <t>Number of options, exercised</t>
        </is>
      </c>
      <c r="B29" s="4" t="inlineStr">
        <is>
          <t xml:space="preserve"> </t>
        </is>
      </c>
      <c r="C29" s="4" t="inlineStr">
        <is>
          <t xml:space="preserve"> </t>
        </is>
      </c>
    </row>
    <row r="30">
      <c r="A30" s="4" t="inlineStr">
        <is>
          <t>Weighted average exercise price, exercised</t>
        </is>
      </c>
      <c r="B30" s="4" t="inlineStr">
        <is>
          <t xml:space="preserve"> </t>
        </is>
      </c>
      <c r="C30" s="4" t="inlineStr">
        <is>
          <t xml:space="preserve"> </t>
        </is>
      </c>
    </row>
    <row r="31">
      <c r="A31" s="4" t="inlineStr">
        <is>
          <t>Number of options outstanding, ending of year</t>
        </is>
      </c>
      <c r="B31" s="5" t="n">
        <v>136344</v>
      </c>
      <c r="C31" s="5" t="n">
        <v>136344</v>
      </c>
    </row>
    <row r="32">
      <c r="A32" s="4" t="inlineStr">
        <is>
          <t>Weighted average exercise price outstanding, end of year</t>
        </is>
      </c>
      <c r="B32" s="8" t="n">
        <v>0.01</v>
      </c>
      <c r="C32" s="8" t="n">
        <v>0.01</v>
      </c>
    </row>
    <row r="33">
      <c r="A33" s="4" t="inlineStr">
        <is>
          <t>Number of Options, Vested and Expected to Vest</t>
        </is>
      </c>
      <c r="B33" s="5" t="n">
        <v>136344</v>
      </c>
      <c r="C33" s="4" t="inlineStr">
        <is>
          <t xml:space="preserve"> </t>
        </is>
      </c>
    </row>
    <row r="34">
      <c r="A34" s="4" t="inlineStr">
        <is>
          <t>Weighted Average Exercise Price, Vested and Expected to Vest</t>
        </is>
      </c>
      <c r="B34" s="8" t="n">
        <v>0.01</v>
      </c>
      <c r="C34" s="4" t="inlineStr">
        <is>
          <t xml:space="preserve"> </t>
        </is>
      </c>
    </row>
    <row r="35">
      <c r="A35" s="4" t="inlineStr">
        <is>
          <t>Number of Options Exercisable, End of Period</t>
        </is>
      </c>
      <c r="B35" s="5" t="n">
        <v>136344</v>
      </c>
      <c r="C35" s="4" t="inlineStr">
        <is>
          <t xml:space="preserve"> </t>
        </is>
      </c>
    </row>
    <row r="36">
      <c r="A36" s="4" t="inlineStr">
        <is>
          <t>Weighted Average Exercise Price Exercisable, Ending of Period</t>
        </is>
      </c>
      <c r="B36" s="8" t="n">
        <v>0.01</v>
      </c>
      <c r="C36" s="4" t="inlineStr">
        <is>
          <t xml:space="preserve"> </t>
        </is>
      </c>
    </row>
    <row r="37">
      <c r="A37" s="4" t="inlineStr">
        <is>
          <t>Weighted Average Remaining Contracted Term (years), Vested and Expected to Vest</t>
        </is>
      </c>
      <c r="B37" s="4" t="inlineStr">
        <is>
          <t>2 years 6 months</t>
        </is>
      </c>
      <c r="C37" s="4" t="inlineStr">
        <is>
          <t xml:space="preserve"> </t>
        </is>
      </c>
    </row>
    <row r="38">
      <c r="A38" s="4" t="inlineStr">
        <is>
          <t>Weighted Average Remaining Contracted Term (years), Exercisable at End of Period</t>
        </is>
      </c>
      <c r="B38" s="4" t="inlineStr">
        <is>
          <t>2 years 6 months</t>
        </is>
      </c>
      <c r="C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BASED COMPENSATION (Details Narrative) - USD ($) $ / shares in Units, $ in Thousands</t>
        </is>
      </c>
      <c r="B1" s="2" t="inlineStr">
        <is>
          <t>1 Months Ended</t>
        </is>
      </c>
      <c r="E1" s="2" t="inlineStr">
        <is>
          <t>3 Months Ended</t>
        </is>
      </c>
      <c r="G1" s="2" t="inlineStr">
        <is>
          <t>9 Months Ended</t>
        </is>
      </c>
    </row>
    <row r="2">
      <c r="B2" s="2" t="inlineStr">
        <is>
          <t>Oct. 31, 2021</t>
        </is>
      </c>
      <c r="C2" s="2" t="inlineStr">
        <is>
          <t>Mar. 31, 2021</t>
        </is>
      </c>
      <c r="D2" s="2" t="inlineStr">
        <is>
          <t>Jan. 31, 2021</t>
        </is>
      </c>
      <c r="E2" s="2" t="inlineStr">
        <is>
          <t>Dec. 31, 2023</t>
        </is>
      </c>
      <c r="F2" s="2" t="inlineStr">
        <is>
          <t>Dec. 31, 2022</t>
        </is>
      </c>
      <c r="G2" s="2" t="inlineStr">
        <is>
          <t>Dec. 31, 2023</t>
        </is>
      </c>
      <c r="H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stock-based compensation expense</t>
        </is>
      </c>
      <c r="B4" s="4" t="inlineStr">
        <is>
          <t xml:space="preserve"> </t>
        </is>
      </c>
      <c r="C4" s="4" t="inlineStr">
        <is>
          <t xml:space="preserve"> </t>
        </is>
      </c>
      <c r="D4" s="4" t="inlineStr">
        <is>
          <t xml:space="preserve"> </t>
        </is>
      </c>
      <c r="E4" s="6" t="n">
        <v>27</v>
      </c>
      <c r="F4" s="4" t="inlineStr">
        <is>
          <t xml:space="preserve"> </t>
        </is>
      </c>
      <c r="G4" s="6" t="n">
        <v>27</v>
      </c>
      <c r="H4" s="4" t="inlineStr">
        <is>
          <t xml:space="preserve"> </t>
        </is>
      </c>
    </row>
    <row r="5">
      <c r="A5" s="4" t="inlineStr">
        <is>
          <t>Fair value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2179</v>
      </c>
      <c r="H5" s="6" t="n">
        <v>3795</v>
      </c>
    </row>
    <row r="6">
      <c r="A6" s="4" t="inlineStr">
        <is>
          <t>Selling, general and administrative expenses</t>
        </is>
      </c>
      <c r="B6" s="4" t="inlineStr">
        <is>
          <t xml:space="preserve"> </t>
        </is>
      </c>
      <c r="C6" s="4" t="inlineStr">
        <is>
          <t xml:space="preserve"> </t>
        </is>
      </c>
      <c r="D6" s="4" t="inlineStr">
        <is>
          <t xml:space="preserve"> </t>
        </is>
      </c>
      <c r="E6" s="5" t="n">
        <v>2659</v>
      </c>
      <c r="F6" s="6" t="n">
        <v>2442</v>
      </c>
      <c r="G6" s="5" t="n">
        <v>6839</v>
      </c>
      <c r="H6" s="5" t="n">
        <v>9762</v>
      </c>
    </row>
    <row r="7">
      <c r="A7" s="4" t="inlineStr">
        <is>
          <t>Minimum [Member] | 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convertible, conversion price</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convertible, conversion price</t>
        </is>
      </c>
      <c r="B12" s="6"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 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of common stock</t>
        </is>
      </c>
      <c r="B15" s="4" t="inlineStr">
        <is>
          <t xml:space="preserve"> </t>
        </is>
      </c>
      <c r="C15" s="5" t="n">
        <v>2000000</v>
      </c>
      <c r="D15" s="5" t="n">
        <v>2000000</v>
      </c>
      <c r="E15" s="4" t="inlineStr">
        <is>
          <t xml:space="preserve"> </t>
        </is>
      </c>
      <c r="F15" s="4" t="inlineStr">
        <is>
          <t xml:space="preserve"> </t>
        </is>
      </c>
      <c r="G15" s="4" t="inlineStr">
        <is>
          <t xml:space="preserve"> </t>
        </is>
      </c>
      <c r="H15" s="4" t="inlineStr">
        <is>
          <t xml:space="preserve"> </t>
        </is>
      </c>
    </row>
    <row r="16">
      <c r="A16" s="4" t="inlineStr">
        <is>
          <t>Fair value of common stock</t>
        </is>
      </c>
      <c r="B16" s="4" t="inlineStr">
        <is>
          <t xml:space="preserve"> </t>
        </is>
      </c>
      <c r="C16" s="6" t="n">
        <v>7000</v>
      </c>
      <c r="D16" s="6" t="n">
        <v>7000</v>
      </c>
      <c r="E16" s="4" t="inlineStr">
        <is>
          <t xml:space="preserve"> </t>
        </is>
      </c>
      <c r="F16" s="4" t="inlineStr">
        <is>
          <t xml:space="preserve"> </t>
        </is>
      </c>
      <c r="G16" s="4" t="inlineStr">
        <is>
          <t xml:space="preserve"> </t>
        </is>
      </c>
      <c r="H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5</v>
      </c>
    </row>
    <row r="18">
      <c r="A18" s="4" t="inlineStr">
        <is>
          <t>Consult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of common stock</t>
        </is>
      </c>
      <c r="B20" s="5" t="n">
        <v>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of common stock</t>
        </is>
      </c>
      <c r="B21" s="6" t="n">
        <v>2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compensation expenses</t>
        </is>
      </c>
      <c r="B24" s="4" t="inlineStr">
        <is>
          <t xml:space="preserve"> </t>
        </is>
      </c>
      <c r="C24" s="4" t="inlineStr">
        <is>
          <t xml:space="preserve"> </t>
        </is>
      </c>
      <c r="D24" s="4" t="inlineStr">
        <is>
          <t xml:space="preserve"> </t>
        </is>
      </c>
      <c r="E24" s="4" t="inlineStr">
        <is>
          <t xml:space="preserve"> </t>
        </is>
      </c>
      <c r="F24" s="4" t="inlineStr">
        <is>
          <t xml:space="preserve"> </t>
        </is>
      </c>
      <c r="G24" s="5" t="n">
        <v>18</v>
      </c>
      <c r="H24" s="6" t="n">
        <v>95</v>
      </c>
    </row>
    <row r="25">
      <c r="A25" s="4" t="inlineStr">
        <is>
          <t>Clawback Provision [Member] | Non Employ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v>
      </c>
    </row>
    <row r="28">
      <c r="A28" s="4" t="inlineStr">
        <is>
          <t>Fair valu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500000</v>
      </c>
    </row>
    <row r="29">
      <c r="A29" s="4" t="inlineStr">
        <is>
          <t>Stock Based Compensation Under Twenty Twenty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rinsic value outstanding option</t>
        </is>
      </c>
      <c r="B31" s="4" t="inlineStr">
        <is>
          <t xml:space="preserve"> </t>
        </is>
      </c>
      <c r="C31" s="4" t="inlineStr">
        <is>
          <t xml:space="preserve"> </t>
        </is>
      </c>
      <c r="D31" s="4" t="inlineStr">
        <is>
          <t xml:space="preserve"> </t>
        </is>
      </c>
      <c r="E31" s="5" t="n">
        <v>504</v>
      </c>
      <c r="F31" s="4" t="inlineStr">
        <is>
          <t xml:space="preserve"> </t>
        </is>
      </c>
      <c r="G31" s="5" t="n">
        <v>504</v>
      </c>
      <c r="H31" s="4" t="inlineStr">
        <is>
          <t xml:space="preserve"> </t>
        </is>
      </c>
    </row>
    <row r="32">
      <c r="A32" s="4" t="inlineStr">
        <is>
          <t>Stock Based Compensation Outside Twenty Twenty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rinsic value outstanding option</t>
        </is>
      </c>
      <c r="B34" s="4" t="inlineStr">
        <is>
          <t xml:space="preserve"> </t>
        </is>
      </c>
      <c r="C34" s="4" t="inlineStr">
        <is>
          <t xml:space="preserve"> </t>
        </is>
      </c>
      <c r="D34" s="4" t="inlineStr">
        <is>
          <t xml:space="preserve"> </t>
        </is>
      </c>
      <c r="E34" s="6" t="n">
        <v>817</v>
      </c>
      <c r="F34" s="4" t="inlineStr">
        <is>
          <t xml:space="preserve"> </t>
        </is>
      </c>
      <c r="G34" s="6" t="n">
        <v>817</v>
      </c>
      <c r="H34" s="4" t="inlineStr">
        <is>
          <t xml:space="preserve"> </t>
        </is>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SCHEDULE OF FOREIGN CURRENCY TRANSLATION (Detail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4" t="inlineStr">
        <is>
          <t>United Kingdom, Pou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end exchange rate</t>
        </is>
      </c>
      <c r="B4" s="11" t="n">
        <v>1.27325</v>
      </c>
      <c r="C4" s="4" t="inlineStr">
        <is>
          <t xml:space="preserve"> </t>
        </is>
      </c>
      <c r="D4" s="11" t="n">
        <v>1.27325</v>
      </c>
      <c r="E4" s="4" t="inlineStr">
        <is>
          <t xml:space="preserve"> </t>
        </is>
      </c>
      <c r="F4" s="11" t="n">
        <v>1.23682</v>
      </c>
    </row>
    <row r="5">
      <c r="A5" s="4" t="inlineStr">
        <is>
          <t>Average exchange rate</t>
        </is>
      </c>
      <c r="B5" s="11" t="n">
        <v>1.24192</v>
      </c>
      <c r="C5" s="11" t="n">
        <v>1.17426</v>
      </c>
      <c r="D5" s="11" t="n">
        <v>1.25321</v>
      </c>
      <c r="E5" s="11" t="n">
        <v>1.2025</v>
      </c>
      <c r="F5" s="4" t="inlineStr">
        <is>
          <t xml:space="preserve"> </t>
        </is>
      </c>
    </row>
    <row r="6">
      <c r="A6" s="4" t="inlineStr">
        <is>
          <t>Hong Kong, Dolla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 end exchange rate</t>
        </is>
      </c>
      <c r="B7" s="11" t="n">
        <v>0.12806</v>
      </c>
      <c r="C7" s="4" t="inlineStr">
        <is>
          <t xml:space="preserve"> </t>
        </is>
      </c>
      <c r="D7" s="11" t="n">
        <v>0.12806</v>
      </c>
      <c r="E7" s="4" t="inlineStr">
        <is>
          <t xml:space="preserve"> </t>
        </is>
      </c>
      <c r="F7" s="11" t="n">
        <v>0.12739</v>
      </c>
    </row>
    <row r="8">
      <c r="A8" s="4" t="inlineStr">
        <is>
          <t>Average exchange rate</t>
        </is>
      </c>
      <c r="B8" s="11" t="n">
        <v>0.12798</v>
      </c>
      <c r="C8" s="11" t="n">
        <v>0.12783</v>
      </c>
      <c r="D8" s="11" t="n">
        <v>0.12778</v>
      </c>
      <c r="E8" s="11" t="n">
        <v>0.12756</v>
      </c>
      <c r="F8" s="4" t="inlineStr">
        <is>
          <t xml:space="preserve"> </t>
        </is>
      </c>
    </row>
    <row r="9">
      <c r="A9" s="4" t="inlineStr">
        <is>
          <t>Switzerland, Franc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end exchange rate</t>
        </is>
      </c>
      <c r="B10" s="11" t="n">
        <v>1.18857</v>
      </c>
      <c r="C10" s="4" t="inlineStr">
        <is>
          <t xml:space="preserve"> </t>
        </is>
      </c>
      <c r="D10" s="11" t="n">
        <v>1.18857</v>
      </c>
      <c r="E10" s="4" t="inlineStr">
        <is>
          <t xml:space="preserve"> </t>
        </is>
      </c>
      <c r="F10" s="11" t="n">
        <v>1.09521</v>
      </c>
    </row>
    <row r="11">
      <c r="A11" s="4" t="inlineStr">
        <is>
          <t>Average exchange rate</t>
        </is>
      </c>
      <c r="B11" s="11" t="n">
        <v>1.1288</v>
      </c>
      <c r="C11" s="11" t="n">
        <v>1.03865</v>
      </c>
      <c r="D11" s="11" t="n">
        <v>1.12421</v>
      </c>
      <c r="E11" s="11" t="n">
        <v>1.03877</v>
      </c>
      <c r="F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55" customWidth="1" min="2" max="2"/>
    <col width="55"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Shareholders' Deficit (Unaudited) - USD ($) $ in Thousands</t>
        </is>
      </c>
      <c r="B1" s="2" t="inlineStr">
        <is>
          <t>Preferred Stock [Member] Series A Convertible [Member]</t>
        </is>
      </c>
      <c r="C1" s="2" t="inlineStr">
        <is>
          <t>Preferred Stock [Member] Series B Convertible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Mar. 31, 2022</t>
        </is>
      </c>
      <c r="B2" s="6" t="n">
        <v>1</v>
      </c>
      <c r="C2" s="4" t="inlineStr">
        <is>
          <t xml:space="preserve"> </t>
        </is>
      </c>
      <c r="D2" s="4" t="inlineStr">
        <is>
          <t xml:space="preserve"> </t>
        </is>
      </c>
      <c r="E2" s="6" t="n">
        <v>26674</v>
      </c>
      <c r="F2" s="6" t="n">
        <v>-100</v>
      </c>
      <c r="G2" s="6" t="n">
        <v>-29950</v>
      </c>
      <c r="H2" s="6" t="n">
        <v>-3375</v>
      </c>
    </row>
    <row r="3">
      <c r="A3" s="4" t="inlineStr">
        <is>
          <t>Balance, shares at Mar. 31, 2022</t>
        </is>
      </c>
      <c r="B3" s="5" t="n">
        <v>5323782</v>
      </c>
      <c r="C3" s="4" t="inlineStr">
        <is>
          <t xml:space="preserve"> </t>
        </is>
      </c>
      <c r="D3" s="5" t="n">
        <v>3749352</v>
      </c>
      <c r="E3" s="4" t="inlineStr">
        <is>
          <t xml:space="preserve"> </t>
        </is>
      </c>
      <c r="F3" s="4" t="inlineStr">
        <is>
          <t xml:space="preserve"> </t>
        </is>
      </c>
      <c r="G3" s="4" t="inlineStr">
        <is>
          <t xml:space="preserve"> </t>
        </is>
      </c>
      <c r="H3" s="4" t="inlineStr">
        <is>
          <t xml:space="preserve"> </t>
        </is>
      </c>
    </row>
    <row r="4">
      <c r="A4" s="4" t="inlineStr">
        <is>
          <t>Stock compensation expense for employee vested options</t>
        </is>
      </c>
      <c r="B4" s="4" t="inlineStr">
        <is>
          <t xml:space="preserve"> </t>
        </is>
      </c>
      <c r="C4" s="4" t="inlineStr">
        <is>
          <t xml:space="preserve"> </t>
        </is>
      </c>
      <c r="D4" s="4" t="inlineStr">
        <is>
          <t xml:space="preserve"> </t>
        </is>
      </c>
      <c r="E4" s="5" t="n">
        <v>95</v>
      </c>
      <c r="F4" s="4" t="inlineStr">
        <is>
          <t xml:space="preserve"> </t>
        </is>
      </c>
      <c r="G4" s="4" t="inlineStr">
        <is>
          <t xml:space="preserve"> </t>
        </is>
      </c>
      <c r="H4" s="5" t="n">
        <v>95</v>
      </c>
    </row>
    <row r="5">
      <c r="A5" s="4" t="inlineStr">
        <is>
          <t>Issuance of preferred stock, net</t>
        </is>
      </c>
      <c r="B5" s="4" t="inlineStr">
        <is>
          <t xml:space="preserve"> </t>
        </is>
      </c>
      <c r="C5" s="4" t="inlineStr">
        <is>
          <t xml:space="preserve"> </t>
        </is>
      </c>
      <c r="D5" s="4" t="inlineStr">
        <is>
          <t xml:space="preserve"> </t>
        </is>
      </c>
      <c r="E5" s="5" t="n">
        <v>5200</v>
      </c>
      <c r="F5" s="4" t="inlineStr">
        <is>
          <t xml:space="preserve"> </t>
        </is>
      </c>
      <c r="G5" s="4" t="inlineStr">
        <is>
          <t xml:space="preserve"> </t>
        </is>
      </c>
      <c r="H5" s="5" t="n">
        <v>5200</v>
      </c>
    </row>
    <row r="6">
      <c r="A6" s="4" t="inlineStr">
        <is>
          <t>Issuance of preferred stock, net, shares</t>
        </is>
      </c>
      <c r="B6" s="4" t="inlineStr">
        <is>
          <t xml:space="preserve"> </t>
        </is>
      </c>
      <c r="C6" s="5" t="n">
        <v>118999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645</v>
      </c>
      <c r="G7" s="4" t="inlineStr">
        <is>
          <t xml:space="preserve"> </t>
        </is>
      </c>
      <c r="H7" s="5" t="n">
        <v>645</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5" t="n">
        <v>-7838</v>
      </c>
      <c r="H8" s="5" t="n">
        <v>-7838</v>
      </c>
    </row>
    <row r="9">
      <c r="A9" s="4" t="inlineStr">
        <is>
          <t>Issuance of common stock</t>
        </is>
      </c>
      <c r="B9" s="4" t="inlineStr">
        <is>
          <t xml:space="preserve"> </t>
        </is>
      </c>
      <c r="C9" s="4" t="inlineStr">
        <is>
          <t xml:space="preserve"> </t>
        </is>
      </c>
      <c r="D9" s="4" t="inlineStr">
        <is>
          <t xml:space="preserve"> </t>
        </is>
      </c>
      <c r="E9" s="5" t="n">
        <v>3795</v>
      </c>
      <c r="F9" s="4" t="inlineStr">
        <is>
          <t xml:space="preserve"> </t>
        </is>
      </c>
      <c r="G9" s="4" t="inlineStr">
        <is>
          <t xml:space="preserve"> </t>
        </is>
      </c>
      <c r="H9" s="5" t="n">
        <v>3795</v>
      </c>
    </row>
    <row r="10">
      <c r="A10" s="4" t="inlineStr">
        <is>
          <t>Issuance of common stock, shares</t>
        </is>
      </c>
      <c r="B10" s="4" t="inlineStr">
        <is>
          <t xml:space="preserve"> </t>
        </is>
      </c>
      <c r="C10" s="4" t="inlineStr">
        <is>
          <t xml:space="preserve"> </t>
        </is>
      </c>
      <c r="D10" s="5" t="n">
        <v>1075000</v>
      </c>
      <c r="E10" s="4" t="inlineStr">
        <is>
          <t xml:space="preserve"> </t>
        </is>
      </c>
      <c r="F10" s="4" t="inlineStr">
        <is>
          <t xml:space="preserve"> </t>
        </is>
      </c>
      <c r="G10" s="4" t="inlineStr">
        <is>
          <t xml:space="preserve"> </t>
        </is>
      </c>
      <c r="H10" s="4" t="inlineStr">
        <is>
          <t xml:space="preserve"> </t>
        </is>
      </c>
    </row>
    <row r="11">
      <c r="A11" s="4" t="inlineStr">
        <is>
          <t>Balance at Dec. 31, 2022</t>
        </is>
      </c>
      <c r="B11" s="6" t="n">
        <v>1</v>
      </c>
      <c r="C11" s="4" t="inlineStr">
        <is>
          <t xml:space="preserve"> </t>
        </is>
      </c>
      <c r="D11" s="4" t="inlineStr">
        <is>
          <t xml:space="preserve"> </t>
        </is>
      </c>
      <c r="E11" s="5" t="n">
        <v>35764</v>
      </c>
      <c r="F11" s="5" t="n">
        <v>545</v>
      </c>
      <c r="G11" s="5" t="n">
        <v>-37788</v>
      </c>
      <c r="H11" s="5" t="n">
        <v>-1478</v>
      </c>
    </row>
    <row r="12">
      <c r="A12" s="4" t="inlineStr">
        <is>
          <t>Balance, shares at Dec. 31, 2022</t>
        </is>
      </c>
      <c r="B12" s="5" t="n">
        <v>5323782</v>
      </c>
      <c r="C12" s="5" t="n">
        <v>1189998</v>
      </c>
      <c r="D12" s="5" t="n">
        <v>4824352</v>
      </c>
      <c r="E12" s="4" t="inlineStr">
        <is>
          <t xml:space="preserve"> </t>
        </is>
      </c>
      <c r="F12" s="4" t="inlineStr">
        <is>
          <t xml:space="preserve"> </t>
        </is>
      </c>
      <c r="G12" s="4" t="inlineStr">
        <is>
          <t xml:space="preserve"> </t>
        </is>
      </c>
      <c r="H12" s="4" t="inlineStr">
        <is>
          <t xml:space="preserve"> </t>
        </is>
      </c>
    </row>
    <row r="13">
      <c r="A13" s="4" t="inlineStr">
        <is>
          <t>Balance at Mar. 31, 2022</t>
        </is>
      </c>
      <c r="B13" s="6" t="n">
        <v>1</v>
      </c>
      <c r="C13" s="4" t="inlineStr">
        <is>
          <t xml:space="preserve"> </t>
        </is>
      </c>
      <c r="D13" s="4" t="inlineStr">
        <is>
          <t xml:space="preserve"> </t>
        </is>
      </c>
      <c r="E13" s="5" t="n">
        <v>26674</v>
      </c>
      <c r="F13" s="5" t="n">
        <v>-100</v>
      </c>
      <c r="G13" s="5" t="n">
        <v>-29950</v>
      </c>
      <c r="H13" s="5" t="n">
        <v>-3375</v>
      </c>
    </row>
    <row r="14">
      <c r="A14" s="4" t="inlineStr">
        <is>
          <t>Balance, shares at Mar. 31, 2022</t>
        </is>
      </c>
      <c r="B14" s="5" t="n">
        <v>5323782</v>
      </c>
      <c r="C14" s="4" t="inlineStr">
        <is>
          <t xml:space="preserve"> </t>
        </is>
      </c>
      <c r="D14" s="5" t="n">
        <v>3749352</v>
      </c>
      <c r="E14" s="4" t="inlineStr">
        <is>
          <t xml:space="preserve"> </t>
        </is>
      </c>
      <c r="F14" s="4" t="inlineStr">
        <is>
          <t xml:space="preserve"> </t>
        </is>
      </c>
      <c r="G14" s="4" t="inlineStr">
        <is>
          <t xml:space="preserve"> </t>
        </is>
      </c>
      <c r="H14" s="4" t="inlineStr">
        <is>
          <t xml:space="preserve"> </t>
        </is>
      </c>
    </row>
    <row r="15">
      <c r="A15" s="4" t="inlineStr">
        <is>
          <t>Issuance of preferred stock, ne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3</t>
        </is>
      </c>
      <c r="B16" s="6" t="n">
        <v>1</v>
      </c>
      <c r="C16" s="4" t="inlineStr">
        <is>
          <t xml:space="preserve"> </t>
        </is>
      </c>
      <c r="D16" s="4" t="inlineStr">
        <is>
          <t xml:space="preserve"> </t>
        </is>
      </c>
      <c r="E16" s="5" t="n">
        <v>38107</v>
      </c>
      <c r="F16" s="5" t="n">
        <v>-204</v>
      </c>
      <c r="G16" s="5" t="n">
        <v>-43235</v>
      </c>
      <c r="H16" s="5" t="n">
        <v>-5331</v>
      </c>
    </row>
    <row r="17">
      <c r="A17" s="4" t="inlineStr">
        <is>
          <t>Balance, shares at Dec. 31, 2023</t>
        </is>
      </c>
      <c r="B17" s="5" t="n">
        <v>5323782</v>
      </c>
      <c r="C17" s="5" t="n">
        <v>1189998</v>
      </c>
      <c r="D17" s="5" t="n">
        <v>5233402</v>
      </c>
      <c r="E17" s="4" t="inlineStr">
        <is>
          <t xml:space="preserve"> </t>
        </is>
      </c>
      <c r="F17" s="4" t="inlineStr">
        <is>
          <t xml:space="preserve"> </t>
        </is>
      </c>
      <c r="G17" s="4" t="inlineStr">
        <is>
          <t xml:space="preserve"> </t>
        </is>
      </c>
      <c r="H17" s="4" t="inlineStr">
        <is>
          <t xml:space="preserve"> </t>
        </is>
      </c>
    </row>
    <row r="18">
      <c r="A18" s="4" t="inlineStr">
        <is>
          <t>Balance at Sep. 30, 2022</t>
        </is>
      </c>
      <c r="B18" s="6" t="n">
        <v>1</v>
      </c>
      <c r="C18" s="4" t="inlineStr">
        <is>
          <t xml:space="preserve"> </t>
        </is>
      </c>
      <c r="D18" s="4" t="inlineStr">
        <is>
          <t xml:space="preserve"> </t>
        </is>
      </c>
      <c r="E18" s="5" t="n">
        <v>34356</v>
      </c>
      <c r="F18" s="5" t="n">
        <v>1468</v>
      </c>
      <c r="G18" s="5" t="n">
        <v>-41055</v>
      </c>
      <c r="H18" s="5" t="n">
        <v>-5230</v>
      </c>
    </row>
    <row r="19">
      <c r="A19" s="4" t="inlineStr">
        <is>
          <t>Balance, shares at Sep. 30, 2022</t>
        </is>
      </c>
      <c r="B19" s="5" t="n">
        <v>5323782</v>
      </c>
      <c r="C19" s="5" t="n">
        <v>829100</v>
      </c>
      <c r="D19" s="5" t="n">
        <v>4824352</v>
      </c>
      <c r="E19" s="4" t="inlineStr">
        <is>
          <t xml:space="preserve"> </t>
        </is>
      </c>
      <c r="F19" s="4" t="inlineStr">
        <is>
          <t xml:space="preserve"> </t>
        </is>
      </c>
      <c r="G19" s="4" t="inlineStr">
        <is>
          <t xml:space="preserve"> </t>
        </is>
      </c>
      <c r="H19" s="4" t="inlineStr">
        <is>
          <t xml:space="preserve"> </t>
        </is>
      </c>
    </row>
    <row r="20">
      <c r="A20" s="4" t="inlineStr">
        <is>
          <t>Stock compensation expense for employee vested options</t>
        </is>
      </c>
      <c r="B20" s="4" t="inlineStr">
        <is>
          <t xml:space="preserve"> </t>
        </is>
      </c>
      <c r="C20" s="4" t="inlineStr">
        <is>
          <t xml:space="preserve"> </t>
        </is>
      </c>
      <c r="D20" s="4" t="inlineStr">
        <is>
          <t xml:space="preserve"> </t>
        </is>
      </c>
      <c r="E20" s="5" t="n">
        <v>-191</v>
      </c>
      <c r="F20" s="4" t="inlineStr">
        <is>
          <t xml:space="preserve"> </t>
        </is>
      </c>
      <c r="G20" s="4" t="inlineStr">
        <is>
          <t xml:space="preserve"> </t>
        </is>
      </c>
      <c r="H20" s="5" t="n">
        <v>-191</v>
      </c>
    </row>
    <row r="21">
      <c r="A21" s="4" t="inlineStr">
        <is>
          <t>Issuance of preferred stock, net</t>
        </is>
      </c>
      <c r="B21" s="4" t="inlineStr">
        <is>
          <t xml:space="preserve"> </t>
        </is>
      </c>
      <c r="C21" s="4" t="inlineStr">
        <is>
          <t xml:space="preserve"> </t>
        </is>
      </c>
      <c r="D21" s="4" t="inlineStr">
        <is>
          <t xml:space="preserve"> </t>
        </is>
      </c>
      <c r="E21" s="5" t="n">
        <v>1599</v>
      </c>
      <c r="F21" s="4" t="inlineStr">
        <is>
          <t xml:space="preserve"> </t>
        </is>
      </c>
      <c r="G21" s="4" t="inlineStr">
        <is>
          <t xml:space="preserve"> </t>
        </is>
      </c>
      <c r="H21" s="5" t="n">
        <v>1599</v>
      </c>
    </row>
    <row r="22">
      <c r="A22" s="4" t="inlineStr">
        <is>
          <t>Issuance of preferred stock, net, shares</t>
        </is>
      </c>
      <c r="B22" s="4" t="inlineStr">
        <is>
          <t xml:space="preserve"> </t>
        </is>
      </c>
      <c r="C22" s="5" t="n">
        <v>36089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923</v>
      </c>
      <c r="G23" s="4" t="inlineStr">
        <is>
          <t xml:space="preserve"> </t>
        </is>
      </c>
      <c r="H23" s="5" t="n">
        <v>-923</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3267</v>
      </c>
      <c r="H24" s="5" t="n">
        <v>3267</v>
      </c>
    </row>
    <row r="25">
      <c r="A25" s="4" t="inlineStr">
        <is>
          <t>Balance at Dec. 31, 2022</t>
        </is>
      </c>
      <c r="B25" s="6" t="n">
        <v>1</v>
      </c>
      <c r="C25" s="4" t="inlineStr">
        <is>
          <t xml:space="preserve"> </t>
        </is>
      </c>
      <c r="D25" s="4" t="inlineStr">
        <is>
          <t xml:space="preserve"> </t>
        </is>
      </c>
      <c r="E25" s="5" t="n">
        <v>35764</v>
      </c>
      <c r="F25" s="5" t="n">
        <v>545</v>
      </c>
      <c r="G25" s="5" t="n">
        <v>-37788</v>
      </c>
      <c r="H25" s="5" t="n">
        <v>-1478</v>
      </c>
    </row>
    <row r="26">
      <c r="A26" s="4" t="inlineStr">
        <is>
          <t>Balance, shares at Dec. 31, 2022</t>
        </is>
      </c>
      <c r="B26" s="5" t="n">
        <v>5323782</v>
      </c>
      <c r="C26" s="5" t="n">
        <v>1189998</v>
      </c>
      <c r="D26" s="5" t="n">
        <v>4824352</v>
      </c>
      <c r="E26" s="4" t="inlineStr">
        <is>
          <t xml:space="preserve"> </t>
        </is>
      </c>
      <c r="F26" s="4" t="inlineStr">
        <is>
          <t xml:space="preserve"> </t>
        </is>
      </c>
      <c r="G26" s="4" t="inlineStr">
        <is>
          <t xml:space="preserve"> </t>
        </is>
      </c>
      <c r="H26" s="4" t="inlineStr">
        <is>
          <t xml:space="preserve"> </t>
        </is>
      </c>
    </row>
    <row r="27">
      <c r="A27" s="4" t="inlineStr">
        <is>
          <t>Balance at Mar. 31, 2023</t>
        </is>
      </c>
      <c r="B27" s="6" t="n">
        <v>1</v>
      </c>
      <c r="C27" s="4" t="inlineStr">
        <is>
          <t xml:space="preserve"> </t>
        </is>
      </c>
      <c r="D27" s="4" t="inlineStr">
        <is>
          <t xml:space="preserve"> </t>
        </is>
      </c>
      <c r="E27" s="5" t="n">
        <v>35910</v>
      </c>
      <c r="F27" s="5" t="n">
        <v>203</v>
      </c>
      <c r="G27" s="5" t="n">
        <v>-40255</v>
      </c>
      <c r="H27" s="5" t="n">
        <v>-4141</v>
      </c>
    </row>
    <row r="28">
      <c r="A28" s="4" t="inlineStr">
        <is>
          <t>Balance, shares at Mar. 31, 2023</t>
        </is>
      </c>
      <c r="B28" s="4" t="inlineStr">
        <is>
          <t xml:space="preserve"> </t>
        </is>
      </c>
      <c r="C28" s="5" t="n">
        <v>1189998</v>
      </c>
      <c r="D28" s="5" t="n">
        <v>4824352</v>
      </c>
      <c r="E28" s="4" t="inlineStr">
        <is>
          <t xml:space="preserve"> </t>
        </is>
      </c>
      <c r="F28" s="4" t="inlineStr">
        <is>
          <t xml:space="preserve"> </t>
        </is>
      </c>
      <c r="G28" s="4" t="inlineStr">
        <is>
          <t xml:space="preserve"> </t>
        </is>
      </c>
      <c r="H28" s="4" t="inlineStr">
        <is>
          <t xml:space="preserve"> </t>
        </is>
      </c>
    </row>
    <row r="29">
      <c r="A29" s="4" t="inlineStr">
        <is>
          <t>Stock compensation expense for employee vested options</t>
        </is>
      </c>
      <c r="B29" s="4" t="inlineStr">
        <is>
          <t xml:space="preserve"> </t>
        </is>
      </c>
      <c r="C29" s="4" t="inlineStr">
        <is>
          <t xml:space="preserve"> </t>
        </is>
      </c>
      <c r="D29" s="4" t="inlineStr">
        <is>
          <t xml:space="preserve"> </t>
        </is>
      </c>
      <c r="E29" s="5" t="n">
        <v>18</v>
      </c>
      <c r="F29" s="4" t="inlineStr">
        <is>
          <t xml:space="preserve"> </t>
        </is>
      </c>
      <c r="G29" s="4" t="inlineStr">
        <is>
          <t xml:space="preserve"> </t>
        </is>
      </c>
      <c r="H29" s="5" t="n">
        <v>18</v>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5" t="n">
        <v>-407</v>
      </c>
      <c r="G30" s="4" t="inlineStr">
        <is>
          <t xml:space="preserve"> </t>
        </is>
      </c>
      <c r="H30" s="5" t="n">
        <v>-407</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5" t="n">
        <v>-2980</v>
      </c>
      <c r="H31" s="5" t="n">
        <v>-2980</v>
      </c>
    </row>
    <row r="32">
      <c r="A32" s="4" t="inlineStr">
        <is>
          <t>Issuance of common stock</t>
        </is>
      </c>
      <c r="B32" s="4" t="inlineStr">
        <is>
          <t xml:space="preserve"> </t>
        </is>
      </c>
      <c r="C32" s="4" t="inlineStr">
        <is>
          <t xml:space="preserve"> </t>
        </is>
      </c>
      <c r="D32" s="4" t="inlineStr">
        <is>
          <t xml:space="preserve"> </t>
        </is>
      </c>
      <c r="E32" s="5" t="n">
        <v>2179</v>
      </c>
      <c r="F32" s="4" t="inlineStr">
        <is>
          <t xml:space="preserve"> </t>
        </is>
      </c>
      <c r="G32" s="4" t="inlineStr">
        <is>
          <t xml:space="preserve"> </t>
        </is>
      </c>
      <c r="H32" s="5" t="n">
        <v>2179</v>
      </c>
    </row>
    <row r="33">
      <c r="A33" s="4" t="inlineStr">
        <is>
          <t>Issuance of common stock, shares</t>
        </is>
      </c>
      <c r="B33" s="4" t="inlineStr">
        <is>
          <t xml:space="preserve"> </t>
        </is>
      </c>
      <c r="C33" s="4" t="inlineStr">
        <is>
          <t xml:space="preserve"> </t>
        </is>
      </c>
      <c r="D33" s="5" t="n">
        <v>409050</v>
      </c>
      <c r="E33" s="4" t="inlineStr">
        <is>
          <t xml:space="preserve"> </t>
        </is>
      </c>
      <c r="F33" s="4" t="inlineStr">
        <is>
          <t xml:space="preserve"> </t>
        </is>
      </c>
      <c r="G33" s="4" t="inlineStr">
        <is>
          <t xml:space="preserve"> </t>
        </is>
      </c>
      <c r="H33" s="4" t="inlineStr">
        <is>
          <t xml:space="preserve"> </t>
        </is>
      </c>
    </row>
    <row r="34">
      <c r="A34" s="4" t="inlineStr">
        <is>
          <t>Balance at Dec. 31, 2023</t>
        </is>
      </c>
      <c r="B34" s="6" t="n">
        <v>1</v>
      </c>
      <c r="C34" s="4" t="inlineStr">
        <is>
          <t xml:space="preserve"> </t>
        </is>
      </c>
      <c r="D34" s="4" t="inlineStr">
        <is>
          <t xml:space="preserve"> </t>
        </is>
      </c>
      <c r="E34" s="5" t="n">
        <v>38107</v>
      </c>
      <c r="F34" s="5" t="n">
        <v>-204</v>
      </c>
      <c r="G34" s="5" t="n">
        <v>-43235</v>
      </c>
      <c r="H34" s="5" t="n">
        <v>-5331</v>
      </c>
    </row>
    <row r="35">
      <c r="A35" s="4" t="inlineStr">
        <is>
          <t>Balance, shares at Dec. 31, 2023</t>
        </is>
      </c>
      <c r="B35" s="5" t="n">
        <v>5323782</v>
      </c>
      <c r="C35" s="5" t="n">
        <v>1189998</v>
      </c>
      <c r="D35" s="5" t="n">
        <v>5233402</v>
      </c>
      <c r="E35" s="4" t="inlineStr">
        <is>
          <t xml:space="preserve"> </t>
        </is>
      </c>
      <c r="F35" s="4" t="inlineStr">
        <is>
          <t xml:space="preserve"> </t>
        </is>
      </c>
      <c r="G35" s="4" t="inlineStr">
        <is>
          <t xml:space="preserve"> </t>
        </is>
      </c>
      <c r="H35" s="4" t="inlineStr">
        <is>
          <t xml:space="preserve"> </t>
        </is>
      </c>
    </row>
    <row r="36">
      <c r="A36" s="4" t="inlineStr">
        <is>
          <t>Balance at Sep. 30, 2023</t>
        </is>
      </c>
      <c r="B36" s="6" t="n">
        <v>1</v>
      </c>
      <c r="C36" s="4" t="inlineStr">
        <is>
          <t xml:space="preserve"> </t>
        </is>
      </c>
      <c r="D36" s="4" t="inlineStr">
        <is>
          <t xml:space="preserve"> </t>
        </is>
      </c>
      <c r="E36" s="5" t="n">
        <v>38103</v>
      </c>
      <c r="F36" s="5" t="n">
        <v>554</v>
      </c>
      <c r="G36" s="5" t="n">
        <v>-44439</v>
      </c>
      <c r="H36" s="5" t="n">
        <v>-5781</v>
      </c>
    </row>
    <row r="37">
      <c r="A37" s="4" t="inlineStr">
        <is>
          <t>Balance, shares at Sep. 30, 2023</t>
        </is>
      </c>
      <c r="B37" s="5" t="n">
        <v>5323782</v>
      </c>
      <c r="C37" s="5" t="n">
        <v>1189998</v>
      </c>
      <c r="D37" s="5" t="n">
        <v>5233402</v>
      </c>
      <c r="E37" s="4" t="inlineStr">
        <is>
          <t xml:space="preserve"> </t>
        </is>
      </c>
      <c r="F37" s="4" t="inlineStr">
        <is>
          <t xml:space="preserve"> </t>
        </is>
      </c>
      <c r="G37" s="4" t="inlineStr">
        <is>
          <t xml:space="preserve"> </t>
        </is>
      </c>
      <c r="H37" s="4" t="inlineStr">
        <is>
          <t xml:space="preserve"> </t>
        </is>
      </c>
    </row>
    <row r="38">
      <c r="A38" s="4" t="inlineStr">
        <is>
          <t>Stock compensation expense for employee vested options</t>
        </is>
      </c>
      <c r="B38" s="4" t="inlineStr">
        <is>
          <t xml:space="preserve"> </t>
        </is>
      </c>
      <c r="C38" s="4" t="inlineStr">
        <is>
          <t xml:space="preserve"> </t>
        </is>
      </c>
      <c r="D38" s="4" t="inlineStr">
        <is>
          <t xml:space="preserve"> </t>
        </is>
      </c>
      <c r="E38" s="5" t="n">
        <v>4</v>
      </c>
      <c r="F38" s="4" t="inlineStr">
        <is>
          <t xml:space="preserve"> </t>
        </is>
      </c>
      <c r="G38" s="4" t="inlineStr">
        <is>
          <t xml:space="preserve"> </t>
        </is>
      </c>
      <c r="H38" s="5" t="n">
        <v>4</v>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5" t="n">
        <v>-758</v>
      </c>
      <c r="G39" s="4" t="inlineStr">
        <is>
          <t xml:space="preserve"> </t>
        </is>
      </c>
      <c r="H39" s="5" t="n">
        <v>-758</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5" t="n">
        <v>1204</v>
      </c>
      <c r="H40" s="5" t="n">
        <v>1204</v>
      </c>
    </row>
    <row r="41">
      <c r="A41" s="4" t="inlineStr">
        <is>
          <t>Balance at Dec. 31, 2023</t>
        </is>
      </c>
      <c r="B41" s="6" t="n">
        <v>1</v>
      </c>
      <c r="C41" s="4" t="inlineStr">
        <is>
          <t xml:space="preserve"> </t>
        </is>
      </c>
      <c r="D41" s="4" t="inlineStr">
        <is>
          <t xml:space="preserve"> </t>
        </is>
      </c>
      <c r="E41" s="6" t="n">
        <v>38107</v>
      </c>
      <c r="F41" s="6" t="n">
        <v>-204</v>
      </c>
      <c r="G41" s="6" t="n">
        <v>-43235</v>
      </c>
      <c r="H41" s="6" t="n">
        <v>-5331</v>
      </c>
    </row>
    <row r="42">
      <c r="A42" s="4" t="inlineStr">
        <is>
          <t>Balance, shares at Dec. 31, 2023</t>
        </is>
      </c>
      <c r="B42" s="5" t="n">
        <v>5323782</v>
      </c>
      <c r="C42" s="5" t="n">
        <v>1189998</v>
      </c>
      <c r="D42" s="5" t="n">
        <v>5233402</v>
      </c>
      <c r="E42" s="4" t="inlineStr">
        <is>
          <t xml:space="preserve"> </t>
        </is>
      </c>
      <c r="F42" s="4" t="inlineStr">
        <is>
          <t xml:space="preserve"> </t>
        </is>
      </c>
      <c r="G42" s="4" t="inlineStr">
        <is>
          <t xml:space="preserve"> </t>
        </is>
      </c>
      <c r="H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BALANCES BY CURRENCY DENOMINATION (Details) - USD ($) $ in Thousands</t>
        </is>
      </c>
      <c r="B1" s="2" t="inlineStr">
        <is>
          <t>Dec. 31, 2023</t>
        </is>
      </c>
      <c r="C1" s="2" t="inlineStr">
        <is>
          <t>Mar. 31, 2023</t>
        </is>
      </c>
    </row>
    <row r="2">
      <c r="A2" s="4" t="inlineStr">
        <is>
          <t>Cash</t>
        </is>
      </c>
      <c r="B2" s="6" t="n">
        <v>3543</v>
      </c>
      <c r="C2" s="6" t="n">
        <v>4712</v>
      </c>
    </row>
    <row r="3">
      <c r="A3" s="4" t="inlineStr">
        <is>
          <t>United States of America, Dollars</t>
        </is>
      </c>
      <c r="B3" s="4" t="inlineStr">
        <is>
          <t xml:space="preserve"> </t>
        </is>
      </c>
      <c r="C3" s="4" t="inlineStr">
        <is>
          <t xml:space="preserve"> </t>
        </is>
      </c>
    </row>
    <row r="4">
      <c r="A4" s="4" t="inlineStr">
        <is>
          <t>Cash</t>
        </is>
      </c>
      <c r="B4" s="5" t="n">
        <v>1943</v>
      </c>
      <c r="C4" s="5" t="n">
        <v>3325</v>
      </c>
    </row>
    <row r="5">
      <c r="A5" s="4" t="inlineStr">
        <is>
          <t>United Kingdom, Pounds</t>
        </is>
      </c>
      <c r="B5" s="4" t="inlineStr">
        <is>
          <t xml:space="preserve"> </t>
        </is>
      </c>
      <c r="C5" s="4" t="inlineStr">
        <is>
          <t xml:space="preserve"> </t>
        </is>
      </c>
    </row>
    <row r="6">
      <c r="A6" s="4" t="inlineStr">
        <is>
          <t>Cash</t>
        </is>
      </c>
      <c r="B6" s="5" t="n">
        <v>713</v>
      </c>
      <c r="C6" s="5" t="n">
        <v>447</v>
      </c>
    </row>
    <row r="7">
      <c r="A7" s="4" t="inlineStr">
        <is>
          <t>Hong Kong, Dollars</t>
        </is>
      </c>
      <c r="B7" s="4" t="inlineStr">
        <is>
          <t xml:space="preserve"> </t>
        </is>
      </c>
      <c r="C7" s="4" t="inlineStr">
        <is>
          <t xml:space="preserve"> </t>
        </is>
      </c>
    </row>
    <row r="8">
      <c r="A8" s="4" t="inlineStr">
        <is>
          <t>Cash</t>
        </is>
      </c>
      <c r="B8" s="5" t="n">
        <v>56</v>
      </c>
      <c r="C8" s="5" t="n">
        <v>21</v>
      </c>
    </row>
    <row r="9">
      <c r="A9" s="4" t="inlineStr">
        <is>
          <t>Switzerland, Francs</t>
        </is>
      </c>
      <c r="B9" s="4" t="inlineStr">
        <is>
          <t xml:space="preserve"> </t>
        </is>
      </c>
      <c r="C9" s="4" t="inlineStr">
        <is>
          <t xml:space="preserve"> </t>
        </is>
      </c>
    </row>
    <row r="10">
      <c r="A10" s="4" t="inlineStr">
        <is>
          <t>Cash</t>
        </is>
      </c>
      <c r="B10" s="5" t="n">
        <v>15</v>
      </c>
      <c r="C10" s="5" t="n">
        <v>18</v>
      </c>
    </row>
    <row r="11">
      <c r="A11" s="4" t="inlineStr">
        <is>
          <t>Euro Member Countries, Euro</t>
        </is>
      </c>
      <c r="B11" s="4" t="inlineStr">
        <is>
          <t xml:space="preserve"> </t>
        </is>
      </c>
      <c r="C11" s="4" t="inlineStr">
        <is>
          <t xml:space="preserve"> </t>
        </is>
      </c>
    </row>
    <row r="12">
      <c r="A12" s="4" t="inlineStr">
        <is>
          <t>Cash</t>
        </is>
      </c>
      <c r="B12" s="5" t="n">
        <v>815</v>
      </c>
      <c r="C12" s="5" t="n">
        <v>895</v>
      </c>
    </row>
    <row r="13">
      <c r="A13" s="4" t="inlineStr">
        <is>
          <t>China, Yuan Renminbi</t>
        </is>
      </c>
      <c r="B13" s="4" t="inlineStr">
        <is>
          <t xml:space="preserve"> </t>
        </is>
      </c>
      <c r="C13" s="4" t="inlineStr">
        <is>
          <t xml:space="preserve"> </t>
        </is>
      </c>
    </row>
    <row r="14">
      <c r="A14" s="4" t="inlineStr">
        <is>
          <t>Cash</t>
        </is>
      </c>
      <c r="B14" s="6" t="n">
        <v>1</v>
      </c>
      <c r="C14" s="6"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NDS HELD IN BANK AND THIRD PARTY PAYMENT PLATFORMS (Details) - USD ($) $ in Thousands</t>
        </is>
      </c>
      <c r="B1" s="2" t="inlineStr">
        <is>
          <t>Dec. 31, 2023</t>
        </is>
      </c>
      <c r="C1" s="2" t="inlineStr">
        <is>
          <t>Mar. 31, 2023</t>
        </is>
      </c>
    </row>
    <row r="2">
      <c r="A2" s="3" t="inlineStr">
        <is>
          <t>Cash and Cash Equivalents [Line Items]</t>
        </is>
      </c>
      <c r="B2" s="4" t="inlineStr">
        <is>
          <t xml:space="preserve"> </t>
        </is>
      </c>
      <c r="C2" s="4" t="inlineStr">
        <is>
          <t xml:space="preserve"> </t>
        </is>
      </c>
    </row>
    <row r="3">
      <c r="A3" s="4" t="inlineStr">
        <is>
          <t>Total Cash</t>
        </is>
      </c>
      <c r="B3" s="6" t="n">
        <v>3543</v>
      </c>
      <c r="C3" s="6" t="n">
        <v>4712</v>
      </c>
    </row>
    <row r="4">
      <c r="A4" s="4" t="inlineStr">
        <is>
          <t>Cash Held By HSBC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t>
        </is>
      </c>
      <c r="B6" s="5" t="n">
        <v>3163</v>
      </c>
      <c r="C6" s="5" t="n">
        <v>4405</v>
      </c>
    </row>
    <row r="7">
      <c r="A7" s="4" t="inlineStr">
        <is>
          <t>Restricted Cash Held By HSBC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t>
        </is>
      </c>
      <c r="B9" s="5" t="n">
        <v>173</v>
      </c>
      <c r="C9" s="4" t="inlineStr">
        <is>
          <t xml:space="preserve"> </t>
        </is>
      </c>
    </row>
    <row r="10">
      <c r="A10" s="4" t="inlineStr">
        <is>
          <t>Cash Held By Other Bank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t>
        </is>
      </c>
      <c r="B12" s="5" t="n">
        <v>90</v>
      </c>
      <c r="C12" s="5" t="n">
        <v>66</v>
      </c>
    </row>
    <row r="13">
      <c r="A13" s="4" t="inlineStr">
        <is>
          <t>Cash Held By Third Party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t>
        </is>
      </c>
      <c r="B15" s="5" t="n">
        <v>116</v>
      </c>
      <c r="C15" s="5" t="n">
        <v>239</v>
      </c>
    </row>
    <row r="16">
      <c r="A16" s="4" t="inlineStr">
        <is>
          <t>Petty Cash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 Cash</t>
        </is>
      </c>
      <c r="B18" s="6" t="n">
        <v>1</v>
      </c>
      <c r="C18"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OREIGN CURRENCY TRANSLATION (Details Narrative) - USD ($) $ in Thousands</t>
        </is>
      </c>
      <c r="B1" s="2" t="inlineStr">
        <is>
          <t>3 Months Ended</t>
        </is>
      </c>
    </row>
    <row r="2">
      <c r="B2" s="2" t="inlineStr">
        <is>
          <t>Mar. 20, 2024</t>
        </is>
      </c>
      <c r="C2" s="2" t="inlineStr">
        <is>
          <t>Dec. 31, 2023</t>
        </is>
      </c>
    </row>
    <row r="3">
      <c r="A3" s="3" t="inlineStr">
        <is>
          <t>Cash and Cash Equivalents [Line Items]</t>
        </is>
      </c>
      <c r="B3" s="4" t="inlineStr">
        <is>
          <t xml:space="preserve"> </t>
        </is>
      </c>
      <c r="C3" s="4" t="inlineStr">
        <is>
          <t xml:space="preserve"> </t>
        </is>
      </c>
    </row>
    <row r="4">
      <c r="A4" s="4" t="inlineStr">
        <is>
          <t>Cash, FDIC insured amount</t>
        </is>
      </c>
      <c r="B4" s="4" t="inlineStr">
        <is>
          <t xml:space="preserve"> </t>
        </is>
      </c>
      <c r="C4" s="6" t="n">
        <v>250</v>
      </c>
    </row>
    <row r="5">
      <c r="A5" s="4" t="inlineStr">
        <is>
          <t>Subsequent Event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Proceeds from public offering</t>
        </is>
      </c>
      <c r="B7" s="6" t="n">
        <v>6426</v>
      </c>
      <c r="C7" s="4" t="inlineStr">
        <is>
          <t xml:space="preserve"> </t>
        </is>
      </c>
    </row>
    <row r="8">
      <c r="A8" s="4" t="inlineStr">
        <is>
          <t>Cash Held By Other Bank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FDIC insured amount</t>
        </is>
      </c>
      <c r="B10" s="4" t="inlineStr">
        <is>
          <t xml:space="preserve"> </t>
        </is>
      </c>
      <c r="C10" s="6" t="n">
        <v>2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3 USD ($)</t>
        </is>
      </c>
    </row>
    <row r="2">
      <c r="A2" s="3" t="inlineStr">
        <is>
          <t>Commitments and Contingencies Disclosure [Abstract]</t>
        </is>
      </c>
      <c r="B2" s="4" t="inlineStr">
        <is>
          <t xml:space="preserve"> </t>
        </is>
      </c>
    </row>
    <row r="3">
      <c r="A3" s="4" t="inlineStr">
        <is>
          <t>Purchase obligation</t>
        </is>
      </c>
      <c r="B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DIRECTORS COMPANY SUBSIDIARI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ses for Related Parties</t>
        </is>
      </c>
      <c r="B4" s="6" t="n">
        <v>55</v>
      </c>
      <c r="C4" s="6" t="n">
        <v>44</v>
      </c>
      <c r="D4" s="6" t="n">
        <v>292</v>
      </c>
      <c r="E4" s="6" t="n">
        <v>197</v>
      </c>
    </row>
    <row r="5">
      <c r="A5" s="4" t="inlineStr">
        <is>
          <t>Max Gottschalk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ses for Related Parties</t>
        </is>
      </c>
      <c r="B7" s="5" t="n">
        <v>45</v>
      </c>
      <c r="C7" s="5" t="n">
        <v>33</v>
      </c>
      <c r="D7" s="5" t="n">
        <v>135</v>
      </c>
      <c r="E7" s="5" t="n">
        <v>91</v>
      </c>
    </row>
    <row r="8">
      <c r="A8" s="4" t="inlineStr">
        <is>
          <t>Jane Gottschalk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ses for Related Parties</t>
        </is>
      </c>
      <c r="B10" s="4" t="inlineStr">
        <is>
          <t xml:space="preserve"> </t>
        </is>
      </c>
      <c r="C10" s="4" t="inlineStr">
        <is>
          <t xml:space="preserve"> </t>
        </is>
      </c>
      <c r="D10" s="4" t="inlineStr">
        <is>
          <t xml:space="preserve"> </t>
        </is>
      </c>
      <c r="E10" s="5" t="n">
        <v>69</v>
      </c>
    </row>
    <row r="11">
      <c r="A11" s="4" t="inlineStr">
        <is>
          <t>Tracy Barwin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penses for Related Parties</t>
        </is>
      </c>
      <c r="B13" s="5" t="n">
        <v>6</v>
      </c>
      <c r="C13" s="4" t="inlineStr">
        <is>
          <t xml:space="preserve"> </t>
        </is>
      </c>
      <c r="D13" s="5" t="n">
        <v>129</v>
      </c>
      <c r="E13" s="4" t="inlineStr">
        <is>
          <t xml:space="preserve"> </t>
        </is>
      </c>
    </row>
    <row r="14">
      <c r="A14" s="4" t="inlineStr">
        <is>
          <t>Andreas Keijser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xpenses for Related Parties</t>
        </is>
      </c>
      <c r="B16" s="6" t="n">
        <v>4</v>
      </c>
      <c r="C16" s="6" t="n">
        <v>11</v>
      </c>
      <c r="D16" s="6" t="n">
        <v>28</v>
      </c>
      <c r="E16" s="6" t="n">
        <v>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29" customWidth="1" min="9" max="9"/>
    <col width="22" customWidth="1" min="10" max="10"/>
    <col width="29" customWidth="1" min="11" max="11"/>
    <col width="22" customWidth="1" min="12" max="12"/>
    <col width="22" customWidth="1" min="13" max="13"/>
  </cols>
  <sheetData>
    <row r="1">
      <c r="A1" s="1" t="inlineStr">
        <is>
          <t>RELATED PARTY TRANSACTIONS (Details Narrative) $ in Thousands</t>
        </is>
      </c>
      <c r="I1" s="2" t="inlineStr">
        <is>
          <t>3 Months Ended</t>
        </is>
      </c>
      <c r="K1" s="2" t="inlineStr">
        <is>
          <t>9 Months Ended</t>
        </is>
      </c>
    </row>
    <row r="2">
      <c r="B2" s="2" t="inlineStr">
        <is>
          <t>Jun. 26, 2023 USD ($)</t>
        </is>
      </c>
      <c r="C2" s="2" t="inlineStr">
        <is>
          <t>Nov. 18, 2022 GBP (£)</t>
        </is>
      </c>
      <c r="D2" s="2" t="inlineStr">
        <is>
          <t>Jun. 29, 2022 USD ($)</t>
        </is>
      </c>
      <c r="E2" s="2" t="inlineStr">
        <is>
          <t>Nov. 15, 2021 shares</t>
        </is>
      </c>
      <c r="F2" s="2" t="inlineStr">
        <is>
          <t>May 19, 2019 GBP (£)</t>
        </is>
      </c>
      <c r="G2" s="2" t="inlineStr">
        <is>
          <t>Apr. 30, 2018 GBP (£)</t>
        </is>
      </c>
      <c r="H2" s="2" t="inlineStr">
        <is>
          <t>Feb. 28, 2017 GBP (£)</t>
        </is>
      </c>
      <c r="I2" s="2" t="inlineStr">
        <is>
          <t>Dec. 31, 2023 USD ($) shares</t>
        </is>
      </c>
      <c r="J2" s="2" t="inlineStr">
        <is>
          <t>Dec. 31, 2022 USD ($)</t>
        </is>
      </c>
      <c r="K2" s="2" t="inlineStr">
        <is>
          <t>Dec. 31, 2023 USD ($) shares</t>
        </is>
      </c>
      <c r="L2" s="2" t="inlineStr">
        <is>
          <t>Dec. 31, 2022 USD ($)</t>
        </is>
      </c>
      <c r="M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lling general and administrativ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59</v>
      </c>
      <c r="J4" s="6" t="n">
        <v>2442</v>
      </c>
      <c r="K4" s="6" t="n">
        <v>6839</v>
      </c>
      <c r="L4" s="6" t="n">
        <v>9762</v>
      </c>
      <c r="M4" s="4" t="inlineStr">
        <is>
          <t xml:space="preserve"> </t>
        </is>
      </c>
    </row>
    <row r="5">
      <c r="A5" s="4" t="inlineStr">
        <is>
          <t>Trade pay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68</v>
      </c>
      <c r="J5" s="4" t="inlineStr">
        <is>
          <t xml:space="preserve"> </t>
        </is>
      </c>
      <c r="K5" s="5" t="n">
        <v>2068</v>
      </c>
      <c r="L5" s="4" t="inlineStr">
        <is>
          <t xml:space="preserve"> </t>
        </is>
      </c>
      <c r="M5" s="6" t="n">
        <v>1289</v>
      </c>
    </row>
    <row r="6">
      <c r="A6" s="4" t="inlineStr">
        <is>
          <t>Outstanding principal and 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862</v>
      </c>
      <c r="J6" s="4" t="inlineStr">
        <is>
          <t xml:space="preserve"> </t>
        </is>
      </c>
      <c r="K6" s="5" t="n">
        <v>11862</v>
      </c>
      <c r="L6" s="4" t="inlineStr">
        <is>
          <t xml:space="preserve"> </t>
        </is>
      </c>
      <c r="M6" s="5" t="n">
        <v>11262</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03</v>
      </c>
      <c r="J7" s="5" t="n">
        <v>489</v>
      </c>
      <c r="K7" s="5" t="n">
        <v>1169</v>
      </c>
      <c r="L7" s="5" t="n">
        <v>1411</v>
      </c>
      <c r="M7" s="4" t="inlineStr">
        <is>
          <t xml:space="preserve"> </t>
        </is>
      </c>
    </row>
    <row r="8">
      <c r="A8" s="4" t="inlineStr">
        <is>
          <t>Line of Credit,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99</v>
      </c>
      <c r="J8" s="4" t="inlineStr">
        <is>
          <t xml:space="preserve"> </t>
        </is>
      </c>
      <c r="K8" s="5" t="n">
        <v>999</v>
      </c>
      <c r="L8" s="4" t="inlineStr">
        <is>
          <t xml:space="preserve"> </t>
        </is>
      </c>
      <c r="M8" s="5" t="n">
        <v>26</v>
      </c>
    </row>
    <row r="9">
      <c r="A9" s="4" t="inlineStr">
        <is>
          <t>Trade Finance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99</v>
      </c>
      <c r="J11" s="4" t="inlineStr">
        <is>
          <t xml:space="preserve"> </t>
        </is>
      </c>
      <c r="K11" s="5" t="n">
        <v>999</v>
      </c>
      <c r="L11" s="4" t="inlineStr">
        <is>
          <t xml:space="preserve"> </t>
        </is>
      </c>
      <c r="M11" s="5" t="n">
        <v>26</v>
      </c>
    </row>
    <row r="12">
      <c r="A12" s="4" t="inlineStr">
        <is>
          <t>Non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lling 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5</v>
      </c>
      <c r="J14" s="5" t="n">
        <v>44</v>
      </c>
      <c r="K14" s="5" t="n">
        <v>292</v>
      </c>
      <c r="L14" s="5" t="n">
        <v>197</v>
      </c>
      <c r="M14" s="4" t="inlineStr">
        <is>
          <t xml:space="preserve"> </t>
        </is>
      </c>
    </row>
    <row r="15">
      <c r="A15" s="4" t="inlineStr">
        <is>
          <t>Trade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v>
      </c>
      <c r="J15" s="4" t="inlineStr">
        <is>
          <t xml:space="preserve"> </t>
        </is>
      </c>
      <c r="K15" s="5" t="n">
        <v>15</v>
      </c>
      <c r="L15" s="4" t="inlineStr">
        <is>
          <t xml:space="preserve"> </t>
        </is>
      </c>
      <c r="M15" s="5" t="n">
        <v>22</v>
      </c>
    </row>
    <row r="16">
      <c r="A16" s="4" t="inlineStr">
        <is>
          <t>Deliberate Software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lling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54</v>
      </c>
      <c r="J18" s="5" t="n">
        <v>108</v>
      </c>
      <c r="K18" s="5" t="n">
        <v>293</v>
      </c>
      <c r="L18" s="5" t="n">
        <v>349</v>
      </c>
      <c r="M18" s="4" t="inlineStr">
        <is>
          <t xml:space="preserve"> </t>
        </is>
      </c>
    </row>
    <row r="19">
      <c r="A19" s="4" t="inlineStr">
        <is>
          <t>Trade pay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7</v>
      </c>
      <c r="J19" s="4" t="inlineStr">
        <is>
          <t xml:space="preserve"> </t>
        </is>
      </c>
      <c r="K19" s="6" t="n">
        <v>117</v>
      </c>
      <c r="L19" s="4" t="inlineStr">
        <is>
          <t xml:space="preserve"> </t>
        </is>
      </c>
      <c r="M19" s="5" t="n">
        <v>14</v>
      </c>
    </row>
    <row r="20">
      <c r="A20" s="4" t="inlineStr">
        <is>
          <t>Deliberate Software Limited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 upon conversion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351</v>
      </c>
      <c r="J22" s="4" t="inlineStr">
        <is>
          <t xml:space="preserve"> </t>
        </is>
      </c>
      <c r="K22" s="5" t="n">
        <v>100351</v>
      </c>
      <c r="L22" s="4" t="inlineStr">
        <is>
          <t xml:space="preserve"> </t>
        </is>
      </c>
      <c r="M22" s="4" t="inlineStr">
        <is>
          <t xml:space="preserve"> </t>
        </is>
      </c>
    </row>
    <row r="23">
      <c r="A23" s="4" t="inlineStr">
        <is>
          <t>Deliberate Software Limited [Member] | 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shares of preferred stock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351</v>
      </c>
      <c r="J25" s="4" t="inlineStr">
        <is>
          <t xml:space="preserve"> </t>
        </is>
      </c>
      <c r="K25" s="5" t="n">
        <v>100351</v>
      </c>
      <c r="L25" s="4" t="inlineStr">
        <is>
          <t xml:space="preserve"> </t>
        </is>
      </c>
      <c r="M25" s="4" t="inlineStr">
        <is>
          <t xml:space="preserve"> </t>
        </is>
      </c>
    </row>
    <row r="26">
      <c r="A26" s="4" t="inlineStr">
        <is>
          <t>Convertible Debt [Member] | Joachim Gottschalk Associ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utstanding principal and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45</v>
      </c>
      <c r="J28" s="4" t="inlineStr">
        <is>
          <t xml:space="preserve"> </t>
        </is>
      </c>
      <c r="K28" s="6" t="n">
        <v>245</v>
      </c>
      <c r="L28" s="4" t="inlineStr">
        <is>
          <t xml:space="preserve"> </t>
        </is>
      </c>
      <c r="M28" s="6" t="n">
        <v>233</v>
      </c>
    </row>
    <row r="29">
      <c r="A29" s="4" t="inlineStr">
        <is>
          <t>IPO [Member] | Joachim Gottschalk Associa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8</v>
      </c>
      <c r="L31" s="4" t="inlineStr">
        <is>
          <t xml:space="preserve"> </t>
        </is>
      </c>
      <c r="M31" s="4" t="inlineStr">
        <is>
          <t xml:space="preserve"> </t>
        </is>
      </c>
    </row>
    <row r="32">
      <c r="A32" s="4" t="inlineStr">
        <is>
          <t>Purple Pebble America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change shares of common stock | shares</t>
        </is>
      </c>
      <c r="B34" s="4" t="inlineStr">
        <is>
          <t xml:space="preserve"> </t>
        </is>
      </c>
      <c r="C34" s="4" t="inlineStr">
        <is>
          <t xml:space="preserve"> </t>
        </is>
      </c>
      <c r="D34" s="4" t="inlineStr">
        <is>
          <t xml:space="preserve"> </t>
        </is>
      </c>
      <c r="E34" s="5" t="n">
        <v>37742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park Capital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ort term loan</t>
        </is>
      </c>
      <c r="B37" s="4" t="inlineStr">
        <is>
          <t xml:space="preserve"> </t>
        </is>
      </c>
      <c r="C37" s="4" t="inlineStr">
        <is>
          <t xml:space="preserve"> </t>
        </is>
      </c>
      <c r="D37" s="6" t="n">
        <v>2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4" t="inlineStr">
        <is>
          <t xml:space="preserve"> </t>
        </is>
      </c>
      <c r="C38" s="4" t="inlineStr">
        <is>
          <t xml:space="preserve"> </t>
        </is>
      </c>
      <c r="D38" s="9" t="n">
        <v>0.1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6</v>
      </c>
      <c r="K39" s="4" t="inlineStr">
        <is>
          <t xml:space="preserve"> </t>
        </is>
      </c>
      <c r="L39" s="6" t="n">
        <v>24</v>
      </c>
      <c r="M39" s="4" t="inlineStr">
        <is>
          <t xml:space="preserve"> </t>
        </is>
      </c>
    </row>
    <row r="40">
      <c r="A40" s="4" t="inlineStr">
        <is>
          <t>Simon Nicholas Champ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issued upon conversion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9570</v>
      </c>
      <c r="J42" s="4" t="inlineStr">
        <is>
          <t xml:space="preserve"> </t>
        </is>
      </c>
      <c r="K42" s="5" t="n">
        <v>19570</v>
      </c>
      <c r="L42" s="4" t="inlineStr">
        <is>
          <t xml:space="preserve"> </t>
        </is>
      </c>
      <c r="M42" s="4" t="inlineStr">
        <is>
          <t xml:space="preserve"> </t>
        </is>
      </c>
    </row>
    <row r="43">
      <c r="A43" s="4" t="inlineStr">
        <is>
          <t>Simon Nicholas Champ [Member] | 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shares of preferred stock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9570</v>
      </c>
      <c r="J45" s="4" t="inlineStr">
        <is>
          <t xml:space="preserve"> </t>
        </is>
      </c>
      <c r="K45" s="5" t="n">
        <v>19570</v>
      </c>
      <c r="L45" s="4" t="inlineStr">
        <is>
          <t xml:space="preserve"> </t>
        </is>
      </c>
      <c r="M45" s="4" t="inlineStr">
        <is>
          <t xml:space="preserve"> </t>
        </is>
      </c>
    </row>
    <row r="46">
      <c r="A46" s="4" t="inlineStr">
        <is>
          <t>Max Gottschal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Collater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000</v>
      </c>
      <c r="J48" s="4" t="inlineStr">
        <is>
          <t xml:space="preserve"> </t>
        </is>
      </c>
      <c r="K48" s="6" t="n">
        <v>4000</v>
      </c>
      <c r="L48" s="4" t="inlineStr">
        <is>
          <t xml:space="preserve"> </t>
        </is>
      </c>
      <c r="M48" s="4" t="inlineStr">
        <is>
          <t xml:space="preserve"> </t>
        </is>
      </c>
    </row>
    <row r="49">
      <c r="A49" s="4" t="inlineStr">
        <is>
          <t>Max Gottschalk [Member] | Consulting Agreement [Member] | From April 2021 to November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rvice fees | £</t>
        </is>
      </c>
      <c r="B51" s="4" t="inlineStr">
        <is>
          <t xml:space="preserve"> </t>
        </is>
      </c>
      <c r="C51" s="4" t="inlineStr">
        <is>
          <t xml:space="preserve"> </t>
        </is>
      </c>
      <c r="D51" s="4" t="inlineStr">
        <is>
          <t xml:space="preserve"> </t>
        </is>
      </c>
      <c r="E51" s="4" t="inlineStr">
        <is>
          <t xml:space="preserve"> </t>
        </is>
      </c>
      <c r="F51" s="12" t="n">
        <v>8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 Gottschalk [Member] | Consulting Agreement [Member] | Since December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rvice fees | £</t>
        </is>
      </c>
      <c r="B54" s="4" t="inlineStr">
        <is>
          <t xml:space="preserve"> </t>
        </is>
      </c>
      <c r="C54" s="4" t="inlineStr">
        <is>
          <t xml:space="preserve"> </t>
        </is>
      </c>
      <c r="D54" s="4" t="inlineStr">
        <is>
          <t xml:space="preserve"> </t>
        </is>
      </c>
      <c r="E54" s="4" t="inlineStr">
        <is>
          <t xml:space="preserve"> </t>
        </is>
      </c>
      <c r="F54" s="12" t="n">
        <v>12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Jane Gottschalk [Member] | Consulting Agreement [Member] | Since April 1, 2019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rvice fees | £</t>
        </is>
      </c>
      <c r="B57" s="4" t="inlineStr">
        <is>
          <t xml:space="preserve"> </t>
        </is>
      </c>
      <c r="C57" s="4" t="inlineStr">
        <is>
          <t xml:space="preserve"> </t>
        </is>
      </c>
      <c r="D57" s="4" t="inlineStr">
        <is>
          <t xml:space="preserve"> </t>
        </is>
      </c>
      <c r="E57" s="4" t="inlineStr">
        <is>
          <t xml:space="preserve"> </t>
        </is>
      </c>
      <c r="F57" s="4" t="inlineStr">
        <is>
          <t xml:space="preserve"> </t>
        </is>
      </c>
      <c r="G57" s="12" t="n">
        <v>8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racy Barwin [Member] | Consul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rvice fees | £</t>
        </is>
      </c>
      <c r="B60" s="4" t="inlineStr">
        <is>
          <t xml:space="preserve"> </t>
        </is>
      </c>
      <c r="C60" s="12" t="n">
        <v>1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ndre Keijsers [Member] | Consulting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rvice fee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12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BS Switzerland A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of Credit Facility, Expiration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Apr. 30,  2023</t>
        </is>
      </c>
      <c r="L66" s="4" t="inlineStr">
        <is>
          <t xml:space="preserve"> </t>
        </is>
      </c>
      <c r="M66" s="4" t="inlineStr">
        <is>
          <t xml:space="preserve"> </t>
        </is>
      </c>
    </row>
    <row r="67">
      <c r="A67" s="4" t="inlineStr">
        <is>
          <t>UBS Switzerland AG [Member] | Standby Letters of Credit [Member] | Trade Finance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0</v>
      </c>
      <c r="J69" s="4" t="inlineStr">
        <is>
          <t xml:space="preserve"> </t>
        </is>
      </c>
      <c r="K69" s="6" t="n">
        <v>53</v>
      </c>
      <c r="L69" s="4" t="inlineStr">
        <is>
          <t xml:space="preserve"> </t>
        </is>
      </c>
      <c r="M69" s="4" t="inlineStr">
        <is>
          <t xml:space="preserve"> </t>
        </is>
      </c>
    </row>
    <row r="70">
      <c r="A70" s="4" t="inlineStr">
        <is>
          <t>Line of Credit, Current</t>
        </is>
      </c>
      <c r="B70" s="6" t="n">
        <v>1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00</v>
      </c>
      <c r="J70" s="4" t="inlineStr">
        <is>
          <t xml:space="preserve"> </t>
        </is>
      </c>
      <c r="K70" s="6" t="n">
        <v>1000</v>
      </c>
      <c r="L70" s="4" t="inlineStr">
        <is>
          <t xml:space="preserve"> </t>
        </is>
      </c>
      <c r="M70" s="4" t="inlineStr">
        <is>
          <t xml:space="preserve"> </t>
        </is>
      </c>
    </row>
    <row r="71">
      <c r="A71" s="4" t="inlineStr">
        <is>
          <t>Line of Credit Facility, Interest Rate During Period</t>
        </is>
      </c>
      <c r="B71" s="9" t="n">
        <v>0.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of Credit Facility, Expiration Date</t>
        </is>
      </c>
      <c r="B72" s="4" t="inlineStr">
        <is>
          <t>Nov. 26,  2023</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UBS Switzerland AG [Member] | Standby Letters of Credit [Member] | Trade Finance Facility [Member] | Mr Gottschal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of Credit, Current</t>
        </is>
      </c>
      <c r="B75" s="6" t="n">
        <v>4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UBS Switzerland AG [Member] | Standby Letters of Credit [Member] | Trade Finance Facility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Line of Credit Facility, Interest Rate During Period</t>
        </is>
      </c>
      <c r="B78" s="9" t="n">
        <v>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sheetData>
  <mergeCells count="3">
    <mergeCell ref="A1:A2"/>
    <mergeCell ref="I1:J1"/>
    <mergeCell ref="K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PRO FORMA BALANCE SHEET (Details) - USD ($) $ in Thousands</t>
        </is>
      </c>
      <c r="B1" s="2" t="inlineStr">
        <is>
          <t>Dec. 31, 2023</t>
        </is>
      </c>
      <c r="C1" s="2" t="inlineStr">
        <is>
          <t>Sep. 30, 2023</t>
        </is>
      </c>
      <c r="D1" s="2" t="inlineStr">
        <is>
          <t>Mar. 31, 2023</t>
        </is>
      </c>
      <c r="E1" s="2" t="inlineStr">
        <is>
          <t>Dec. 31, 2022</t>
        </is>
      </c>
      <c r="F1" s="2" t="inlineStr">
        <is>
          <t>Sep. 30, 2022</t>
        </is>
      </c>
      <c r="G1" s="2" t="inlineStr">
        <is>
          <t>Mar.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370</v>
      </c>
      <c r="C3" s="4" t="inlineStr">
        <is>
          <t xml:space="preserve"> </t>
        </is>
      </c>
      <c r="D3" s="6" t="n">
        <v>4712</v>
      </c>
      <c r="E3" s="4" t="inlineStr">
        <is>
          <t xml:space="preserve"> </t>
        </is>
      </c>
      <c r="F3" s="4" t="inlineStr">
        <is>
          <t xml:space="preserve"> </t>
        </is>
      </c>
      <c r="G3" s="4" t="inlineStr">
        <is>
          <t xml:space="preserve"> </t>
        </is>
      </c>
    </row>
    <row r="4">
      <c r="A4" s="4" t="inlineStr">
        <is>
          <t>Restricted cash</t>
        </is>
      </c>
      <c r="B4" s="5" t="n">
        <v>17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urrent assets</t>
        </is>
      </c>
      <c r="B5" s="5" t="n">
        <v>791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urrent assets</t>
        </is>
      </c>
      <c r="B6" s="5" t="n">
        <v>11459</v>
      </c>
      <c r="C6" s="4" t="inlineStr">
        <is>
          <t xml:space="preserve"> </t>
        </is>
      </c>
      <c r="D6" s="5" t="n">
        <v>8679</v>
      </c>
      <c r="E6" s="4" t="inlineStr">
        <is>
          <t xml:space="preserve"> </t>
        </is>
      </c>
      <c r="F6" s="4" t="inlineStr">
        <is>
          <t xml:space="preserve"> </t>
        </is>
      </c>
      <c r="G6" s="4" t="inlineStr">
        <is>
          <t xml:space="preserve"> </t>
        </is>
      </c>
    </row>
    <row r="7">
      <c r="A7" s="4" t="inlineStr">
        <is>
          <t>Deferred offering costs</t>
        </is>
      </c>
      <c r="B7" s="5" t="n">
        <v>9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non-current assets</t>
        </is>
      </c>
      <c r="B8" s="5" t="n">
        <v>7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non-current assets</t>
        </is>
      </c>
      <c r="B9" s="5" t="n">
        <v>1625</v>
      </c>
      <c r="C9" s="4" t="inlineStr">
        <is>
          <t xml:space="preserve"> </t>
        </is>
      </c>
      <c r="D9" s="5" t="n">
        <v>1142</v>
      </c>
      <c r="E9" s="4" t="inlineStr">
        <is>
          <t xml:space="preserve"> </t>
        </is>
      </c>
      <c r="F9" s="4" t="inlineStr">
        <is>
          <t xml:space="preserve"> </t>
        </is>
      </c>
      <c r="G9" s="4" t="inlineStr">
        <is>
          <t xml:space="preserve"> </t>
        </is>
      </c>
    </row>
    <row r="10">
      <c r="A10" s="4" t="inlineStr">
        <is>
          <t>Total Assets</t>
        </is>
      </c>
      <c r="B10" s="5" t="n">
        <v>13084</v>
      </c>
      <c r="C10" s="4" t="inlineStr">
        <is>
          <t xml:space="preserve"> </t>
        </is>
      </c>
      <c r="D10" s="5" t="n">
        <v>9821</v>
      </c>
      <c r="E10" s="4" t="inlineStr">
        <is>
          <t xml:space="preserve"> </t>
        </is>
      </c>
      <c r="F10" s="4" t="inlineStr">
        <is>
          <t xml:space="preserve"> </t>
        </is>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de payables</t>
        </is>
      </c>
      <c r="B12" s="5" t="n">
        <v>2068</v>
      </c>
      <c r="C12" s="4" t="inlineStr">
        <is>
          <t xml:space="preserve"> </t>
        </is>
      </c>
      <c r="D12" s="5" t="n">
        <v>1289</v>
      </c>
      <c r="E12" s="4" t="inlineStr">
        <is>
          <t xml:space="preserve"> </t>
        </is>
      </c>
      <c r="F12" s="4" t="inlineStr">
        <is>
          <t xml:space="preserve"> </t>
        </is>
      </c>
      <c r="G12" s="4" t="inlineStr">
        <is>
          <t xml:space="preserve"> </t>
        </is>
      </c>
    </row>
    <row r="13">
      <c r="A13" s="4" t="inlineStr">
        <is>
          <t>Accrued expenses</t>
        </is>
      </c>
      <c r="B13" s="5" t="n">
        <v>2900</v>
      </c>
      <c r="C13" s="4" t="inlineStr">
        <is>
          <t xml:space="preserve"> </t>
        </is>
      </c>
      <c r="D13" s="5" t="n">
        <v>1390</v>
      </c>
      <c r="E13" s="4" t="inlineStr">
        <is>
          <t xml:space="preserve"> </t>
        </is>
      </c>
      <c r="F13" s="4" t="inlineStr">
        <is>
          <t xml:space="preserve"> </t>
        </is>
      </c>
      <c r="G13" s="4" t="inlineStr">
        <is>
          <t xml:space="preserve"> </t>
        </is>
      </c>
    </row>
    <row r="14">
      <c r="A14" s="4" t="inlineStr">
        <is>
          <t>Trade finance facility</t>
        </is>
      </c>
      <c r="B14" s="5" t="n">
        <v>999</v>
      </c>
      <c r="C14" s="4" t="inlineStr">
        <is>
          <t xml:space="preserve"> </t>
        </is>
      </c>
      <c r="D14" s="5" t="n">
        <v>26</v>
      </c>
      <c r="E14" s="4" t="inlineStr">
        <is>
          <t xml:space="preserve"> </t>
        </is>
      </c>
      <c r="F14" s="4" t="inlineStr">
        <is>
          <t xml:space="preserve"> </t>
        </is>
      </c>
      <c r="G14" s="4" t="inlineStr">
        <is>
          <t xml:space="preserve"> </t>
        </is>
      </c>
    </row>
    <row r="15">
      <c r="A15" s="4" t="inlineStr">
        <is>
          <t>Convertible debt obligations</t>
        </is>
      </c>
      <c r="B15" s="5" t="n">
        <v>11862</v>
      </c>
      <c r="C15" s="4" t="inlineStr">
        <is>
          <t xml:space="preserve"> </t>
        </is>
      </c>
      <c r="D15" s="5" t="n">
        <v>10770</v>
      </c>
      <c r="E15" s="4" t="inlineStr">
        <is>
          <t xml:space="preserve"> </t>
        </is>
      </c>
      <c r="F15" s="4" t="inlineStr">
        <is>
          <t xml:space="preserve"> </t>
        </is>
      </c>
      <c r="G15" s="4" t="inlineStr">
        <is>
          <t xml:space="preserve"> </t>
        </is>
      </c>
    </row>
    <row r="16">
      <c r="A16" s="4" t="inlineStr">
        <is>
          <t>Operating lease obligations, current portion</t>
        </is>
      </c>
      <c r="B16" s="5" t="n">
        <v>66</v>
      </c>
      <c r="C16" s="4" t="inlineStr">
        <is>
          <t xml:space="preserve"> </t>
        </is>
      </c>
      <c r="D16" s="5" t="n">
        <v>299</v>
      </c>
      <c r="E16" s="4" t="inlineStr">
        <is>
          <t xml:space="preserve"> </t>
        </is>
      </c>
      <c r="F16" s="4" t="inlineStr">
        <is>
          <t xml:space="preserve"> </t>
        </is>
      </c>
      <c r="G16" s="4" t="inlineStr">
        <is>
          <t xml:space="preserve"> </t>
        </is>
      </c>
    </row>
    <row r="17">
      <c r="A17" s="4" t="inlineStr">
        <is>
          <t>Unearned revenue</t>
        </is>
      </c>
      <c r="B17" s="5" t="n">
        <v>505</v>
      </c>
      <c r="C17" s="4" t="inlineStr">
        <is>
          <t xml:space="preserve"> </t>
        </is>
      </c>
      <c r="D17" s="5" t="n">
        <v>180</v>
      </c>
      <c r="E17" s="4" t="inlineStr">
        <is>
          <t xml:space="preserve"> </t>
        </is>
      </c>
      <c r="F17" s="4" t="inlineStr">
        <is>
          <t xml:space="preserve"> </t>
        </is>
      </c>
      <c r="G17" s="4" t="inlineStr">
        <is>
          <t xml:space="preserve"> </t>
        </is>
      </c>
    </row>
    <row r="18">
      <c r="A18" s="4" t="inlineStr">
        <is>
          <t>Total current liabilities</t>
        </is>
      </c>
      <c r="B18" s="5" t="n">
        <v>18400</v>
      </c>
      <c r="C18" s="4" t="inlineStr">
        <is>
          <t xml:space="preserve"> </t>
        </is>
      </c>
      <c r="D18" s="5" t="n">
        <v>13954</v>
      </c>
      <c r="E18" s="4" t="inlineStr">
        <is>
          <t xml:space="preserve"> </t>
        </is>
      </c>
      <c r="F18" s="4" t="inlineStr">
        <is>
          <t xml:space="preserve"> </t>
        </is>
      </c>
      <c r="G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 obligations, long-term portion</t>
        </is>
      </c>
      <c r="B20" s="5" t="n">
        <v>15</v>
      </c>
      <c r="C20" s="4" t="inlineStr">
        <is>
          <t xml:space="preserve"> </t>
        </is>
      </c>
      <c r="D20" s="5" t="n">
        <v>8</v>
      </c>
      <c r="E20" s="4" t="inlineStr">
        <is>
          <t xml:space="preserve"> </t>
        </is>
      </c>
      <c r="F20" s="4" t="inlineStr">
        <is>
          <t xml:space="preserve"> </t>
        </is>
      </c>
      <c r="G20" s="4" t="inlineStr">
        <is>
          <t xml:space="preserve"> </t>
        </is>
      </c>
    </row>
    <row r="21">
      <c r="A21" s="4" t="inlineStr">
        <is>
          <t>Total non-current liabilities</t>
        </is>
      </c>
      <c r="B21" s="5" t="n">
        <v>15</v>
      </c>
      <c r="C21" s="4" t="inlineStr">
        <is>
          <t xml:space="preserve"> </t>
        </is>
      </c>
      <c r="D21" s="5" t="n">
        <v>8</v>
      </c>
      <c r="E21" s="4" t="inlineStr">
        <is>
          <t xml:space="preserve"> </t>
        </is>
      </c>
      <c r="F21" s="4" t="inlineStr">
        <is>
          <t xml:space="preserve"> </t>
        </is>
      </c>
      <c r="G21" s="4" t="inlineStr">
        <is>
          <t xml:space="preserve"> </t>
        </is>
      </c>
    </row>
    <row r="22">
      <c r="A22" s="4" t="inlineStr">
        <is>
          <t>Total Liabilities</t>
        </is>
      </c>
      <c r="B22" s="5" t="n">
        <v>18415</v>
      </c>
      <c r="C22" s="4" t="inlineStr">
        <is>
          <t xml:space="preserve"> </t>
        </is>
      </c>
      <c r="D22" s="5" t="n">
        <v>13962</v>
      </c>
      <c r="E22" s="4" t="inlineStr">
        <is>
          <t xml:space="preserve"> </t>
        </is>
      </c>
      <c r="F22" s="4" t="inlineStr">
        <is>
          <t xml:space="preserve"> </t>
        </is>
      </c>
      <c r="G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0.0001 par value; 5,233,402 shares issued and outstanding as of December 31, 2023 and 15,578,449 shares on a Pro Forma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ies A and Series B convertible preference shares; $0.0001 par value; 6,513,780 shares issued and outstanding as of December 31, 2023 and 0 shares on a Pro Forma basis</t>
        </is>
      </c>
      <c r="B25" s="5" t="n">
        <v>1</v>
      </c>
      <c r="C25" s="4" t="inlineStr">
        <is>
          <t xml:space="preserve"> </t>
        </is>
      </c>
      <c r="D25" s="5" t="n">
        <v>1</v>
      </c>
      <c r="E25" s="4" t="inlineStr">
        <is>
          <t xml:space="preserve"> </t>
        </is>
      </c>
      <c r="F25" s="4" t="inlineStr">
        <is>
          <t xml:space="preserve"> </t>
        </is>
      </c>
      <c r="G25" s="4" t="inlineStr">
        <is>
          <t xml:space="preserve"> </t>
        </is>
      </c>
    </row>
    <row r="26">
      <c r="A26" s="4" t="inlineStr">
        <is>
          <t>Additional paid-in capital</t>
        </is>
      </c>
      <c r="B26" s="5" t="n">
        <v>38107</v>
      </c>
      <c r="C26" s="4" t="inlineStr">
        <is>
          <t xml:space="preserve"> </t>
        </is>
      </c>
      <c r="D26" s="5" t="n">
        <v>35910</v>
      </c>
      <c r="E26" s="4" t="inlineStr">
        <is>
          <t xml:space="preserve"> </t>
        </is>
      </c>
      <c r="F26" s="4" t="inlineStr">
        <is>
          <t xml:space="preserve"> </t>
        </is>
      </c>
      <c r="G26" s="4" t="inlineStr">
        <is>
          <t xml:space="preserve"> </t>
        </is>
      </c>
    </row>
    <row r="27">
      <c r="A27" s="4" t="inlineStr">
        <is>
          <t>Accumulated other comprehensive income</t>
        </is>
      </c>
      <c r="B27" s="5" t="n">
        <v>-204</v>
      </c>
      <c r="C27" s="4" t="inlineStr">
        <is>
          <t xml:space="preserve"> </t>
        </is>
      </c>
      <c r="D27" s="5" t="n">
        <v>203</v>
      </c>
      <c r="E27" s="4" t="inlineStr">
        <is>
          <t xml:space="preserve"> </t>
        </is>
      </c>
      <c r="F27" s="4" t="inlineStr">
        <is>
          <t xml:space="preserve"> </t>
        </is>
      </c>
      <c r="G27" s="4" t="inlineStr">
        <is>
          <t xml:space="preserve"> </t>
        </is>
      </c>
    </row>
    <row r="28">
      <c r="A28" s="4" t="inlineStr">
        <is>
          <t>Accumulated deficit</t>
        </is>
      </c>
      <c r="B28" s="5" t="n">
        <v>-43235</v>
      </c>
      <c r="C28" s="4" t="inlineStr">
        <is>
          <t xml:space="preserve"> </t>
        </is>
      </c>
      <c r="D28" s="5" t="n">
        <v>-40255</v>
      </c>
      <c r="E28" s="4" t="inlineStr">
        <is>
          <t xml:space="preserve"> </t>
        </is>
      </c>
      <c r="F28" s="4" t="inlineStr">
        <is>
          <t xml:space="preserve"> </t>
        </is>
      </c>
      <c r="G28" s="4" t="inlineStr">
        <is>
          <t xml:space="preserve"> </t>
        </is>
      </c>
    </row>
    <row r="29">
      <c r="A29" s="4" t="inlineStr">
        <is>
          <t>Total shareholders' equity</t>
        </is>
      </c>
      <c r="B29" s="5" t="n">
        <v>-5331</v>
      </c>
      <c r="C29" s="6" t="n">
        <v>-5781</v>
      </c>
      <c r="D29" s="5" t="n">
        <v>-4141</v>
      </c>
      <c r="E29" s="6" t="n">
        <v>-1478</v>
      </c>
      <c r="F29" s="6" t="n">
        <v>-5230</v>
      </c>
      <c r="G29" s="6" t="n">
        <v>-3375</v>
      </c>
    </row>
    <row r="30">
      <c r="A30" s="4" t="inlineStr">
        <is>
          <t>Total Liabilities and Shareholders' Equity</t>
        </is>
      </c>
      <c r="B30" s="5" t="n">
        <v>13084</v>
      </c>
      <c r="C30" s="4" t="inlineStr">
        <is>
          <t xml:space="preserve"> </t>
        </is>
      </c>
      <c r="D30" s="6" t="n">
        <v>9821</v>
      </c>
      <c r="E30" s="4" t="inlineStr">
        <is>
          <t xml:space="preserve"> </t>
        </is>
      </c>
      <c r="F30" s="4" t="inlineStr">
        <is>
          <t xml:space="preserve"> </t>
        </is>
      </c>
      <c r="G30" s="4" t="inlineStr">
        <is>
          <t xml:space="preserve"> </t>
        </is>
      </c>
    </row>
    <row r="31">
      <c r="A31" s="4" t="inlineStr">
        <is>
          <t>Pro Form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and cash equivalents</t>
        </is>
      </c>
      <c r="B33" s="5" t="n">
        <v>979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cash</t>
        </is>
      </c>
      <c r="B34" s="5" t="n">
        <v>17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urrent assets</t>
        </is>
      </c>
      <c r="B35" s="5" t="n">
        <v>791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urrent assets</t>
        </is>
      </c>
      <c r="B36" s="5" t="n">
        <v>1788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offer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non-current assets</t>
        </is>
      </c>
      <c r="B38" s="5" t="n">
        <v>70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non-current assets</t>
        </is>
      </c>
      <c r="B39" s="5" t="n">
        <v>70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Assets</t>
        </is>
      </c>
      <c r="B40" s="5" t="n">
        <v>18587</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ade payables</t>
        </is>
      </c>
      <c r="B42" s="5" t="n">
        <v>206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rued expenses</t>
        </is>
      </c>
      <c r="B43" s="5" t="n">
        <v>29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ade finance facility</t>
        </is>
      </c>
      <c r="B44" s="5" t="n">
        <v>99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ible debt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lease obligations, current portion</t>
        </is>
      </c>
      <c r="B46" s="5" t="n">
        <v>6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earned revenue</t>
        </is>
      </c>
      <c r="B47" s="5" t="n">
        <v>5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current liabilities</t>
        </is>
      </c>
      <c r="B48" s="5" t="n">
        <v>6538</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on-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perating lease obligations, long-term portion</t>
        </is>
      </c>
      <c r="B50" s="5" t="n">
        <v>1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non-current liabilities</t>
        </is>
      </c>
      <c r="B51" s="5" t="n">
        <v>1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iabilities</t>
        </is>
      </c>
      <c r="B52" s="5" t="n">
        <v>6553</v>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hares; $0.0001 par value; 5,233,402 shares issued and outstanding as of December 31, 2023 and 15,578,449 shares on a Pro Forma basis</t>
        </is>
      </c>
      <c r="B54" s="5" t="n">
        <v>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ries A and Series B convertible preference shares; $0.0001 par value; 6,513,780 shares issued and outstanding as of December 31, 2023 and 0 shares on a Pro Forma ba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ditional paid-in capital</t>
        </is>
      </c>
      <c r="B56" s="5" t="n">
        <v>5547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umulated other comprehensive income</t>
        </is>
      </c>
      <c r="B57" s="5" t="n">
        <v>-20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umulated deficit</t>
        </is>
      </c>
      <c r="B58" s="5" t="n">
        <v>-4323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shareholders' equity</t>
        </is>
      </c>
      <c r="B59" s="5" t="n">
        <v>1203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Liabilities and Shareholders' Equity</t>
        </is>
      </c>
      <c r="B60" s="6" t="n">
        <v>18587</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 FORMA BALANCE SHEET (Details) (Parenthetical) - $ / shares</t>
        </is>
      </c>
      <c r="B1" s="2" t="inlineStr">
        <is>
          <t>Dec. 31, 2023</t>
        </is>
      </c>
      <c r="C1" s="2" t="inlineStr">
        <is>
          <t>Mar. 31, 2023</t>
        </is>
      </c>
    </row>
    <row r="2">
      <c r="A2" s="4" t="inlineStr">
        <is>
          <t>Common stock, par value</t>
        </is>
      </c>
      <c r="B2" s="7" t="n">
        <v>0.0001</v>
      </c>
      <c r="C2" s="7" t="n">
        <v>0.0001</v>
      </c>
    </row>
    <row r="3">
      <c r="A3" s="4" t="inlineStr">
        <is>
          <t>Common stock, shares, issued</t>
        </is>
      </c>
      <c r="B3" s="5" t="n">
        <v>5233402</v>
      </c>
      <c r="C3" s="5" t="n">
        <v>4824352</v>
      </c>
    </row>
    <row r="4">
      <c r="A4" s="4" t="inlineStr">
        <is>
          <t>Common stock, shares outstanding</t>
        </is>
      </c>
      <c r="B4" s="5" t="n">
        <v>5233402</v>
      </c>
      <c r="C4" s="5" t="n">
        <v>4824352</v>
      </c>
    </row>
    <row r="5">
      <c r="A5" s="4" t="inlineStr">
        <is>
          <t>Series A and Series B Convertible Preferred Stock [Member]</t>
        </is>
      </c>
      <c r="B5" s="4" t="inlineStr">
        <is>
          <t xml:space="preserve"> </t>
        </is>
      </c>
      <c r="C5" s="4" t="inlineStr">
        <is>
          <t xml:space="preserve"> </t>
        </is>
      </c>
    </row>
    <row r="6">
      <c r="A6" s="4" t="inlineStr">
        <is>
          <t>Preferred stock, par value</t>
        </is>
      </c>
      <c r="B6" s="7" t="n">
        <v>0.0001</v>
      </c>
      <c r="C6" s="7" t="n">
        <v>0.0001</v>
      </c>
    </row>
    <row r="7">
      <c r="A7" s="4" t="inlineStr">
        <is>
          <t>Preferred stock, shares issued</t>
        </is>
      </c>
      <c r="B7" s="5" t="n">
        <v>6513780</v>
      </c>
      <c r="C7" s="5" t="n">
        <v>6513780</v>
      </c>
    </row>
    <row r="8">
      <c r="A8" s="4" t="inlineStr">
        <is>
          <t>Preferred stock, shares outstanding</t>
        </is>
      </c>
      <c r="B8" s="5" t="n">
        <v>6513780</v>
      </c>
      <c r="C8" s="5" t="n">
        <v>6513780</v>
      </c>
    </row>
    <row r="9">
      <c r="A9" s="4" t="inlineStr">
        <is>
          <t>Pro Forma [Member]</t>
        </is>
      </c>
      <c r="B9" s="4" t="inlineStr">
        <is>
          <t xml:space="preserve"> </t>
        </is>
      </c>
      <c r="C9" s="4" t="inlineStr">
        <is>
          <t xml:space="preserve"> </t>
        </is>
      </c>
    </row>
    <row r="10">
      <c r="A10" s="4" t="inlineStr">
        <is>
          <t>Common stock, par value</t>
        </is>
      </c>
      <c r="B10" s="7" t="n">
        <v>0.0001</v>
      </c>
      <c r="C10" s="4" t="inlineStr">
        <is>
          <t xml:space="preserve"> </t>
        </is>
      </c>
    </row>
    <row r="11">
      <c r="A11" s="4" t="inlineStr">
        <is>
          <t>Common stock, shares, issued</t>
        </is>
      </c>
      <c r="B11" s="5" t="n">
        <v>15578449</v>
      </c>
      <c r="C11" s="4" t="inlineStr">
        <is>
          <t xml:space="preserve"> </t>
        </is>
      </c>
    </row>
    <row r="12">
      <c r="A12" s="4" t="inlineStr">
        <is>
          <t>Common stock, shares outstanding</t>
        </is>
      </c>
      <c r="B12" s="5" t="n">
        <v>15578449</v>
      </c>
      <c r="C12" s="4" t="inlineStr">
        <is>
          <t xml:space="preserve"> </t>
        </is>
      </c>
    </row>
    <row r="13">
      <c r="A13" s="4" t="inlineStr">
        <is>
          <t>Pro Forma [Member] | Series A and Series B Convertible Preferred Stock [Member]</t>
        </is>
      </c>
      <c r="B13" s="4" t="inlineStr">
        <is>
          <t xml:space="preserve"> </t>
        </is>
      </c>
      <c r="C13" s="4" t="inlineStr">
        <is>
          <t xml:space="preserve"> </t>
        </is>
      </c>
    </row>
    <row r="14">
      <c r="A14" s="4" t="inlineStr">
        <is>
          <t>Preferred stock, par value</t>
        </is>
      </c>
      <c r="B14" s="7" t="n">
        <v>0.0001</v>
      </c>
      <c r="C14" s="4" t="inlineStr">
        <is>
          <t xml:space="preserve"> </t>
        </is>
      </c>
    </row>
    <row r="15">
      <c r="A15" s="4" t="inlineStr">
        <is>
          <t>Preferred stock, shares issued</t>
        </is>
      </c>
      <c r="B15" s="5" t="n">
        <v>0</v>
      </c>
      <c r="C15" s="4" t="inlineStr">
        <is>
          <t xml:space="preserve"> </t>
        </is>
      </c>
    </row>
    <row r="16">
      <c r="A16" s="4" t="inlineStr">
        <is>
          <t>Preferred stock, shares outstanding</t>
        </is>
      </c>
      <c r="B16" s="5" t="n">
        <v>0</v>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 width="15" customWidth="1" min="7" max="7"/>
    <col width="15" customWidth="1" min="8" max="8"/>
    <col width="14" customWidth="1" min="9" max="9"/>
    <col width="14" customWidth="1" min="10" max="10"/>
  </cols>
  <sheetData>
    <row r="1">
      <c r="A1" s="1" t="inlineStr">
        <is>
          <t>SUBSEQUENT EVENTS (Details Narrative) - USD ($) $ / shares in Units, $ in Thousands</t>
        </is>
      </c>
      <c r="F1" s="2" t="inlineStr">
        <is>
          <t>3 Months Ended</t>
        </is>
      </c>
      <c r="G1" s="2" t="inlineStr">
        <is>
          <t>4 Months Ended</t>
        </is>
      </c>
      <c r="H1" s="2" t="inlineStr">
        <is>
          <t>9 Months Ended</t>
        </is>
      </c>
    </row>
    <row r="2">
      <c r="B2" s="2" t="inlineStr">
        <is>
          <t>Mar. 05, 2024</t>
        </is>
      </c>
      <c r="C2" s="2" t="inlineStr">
        <is>
          <t>Feb. 12, 2024</t>
        </is>
      </c>
      <c r="D2" s="2" t="inlineStr">
        <is>
          <t>Feb. 07, 2024</t>
        </is>
      </c>
      <c r="E2" s="2" t="inlineStr">
        <is>
          <t>Jan. 25, 2024</t>
        </is>
      </c>
      <c r="F2" s="2" t="inlineStr">
        <is>
          <t>Mar. 20, 2024</t>
        </is>
      </c>
      <c r="G2" s="2" t="inlineStr">
        <is>
          <t>Aug. 31, 2023</t>
        </is>
      </c>
      <c r="H2" s="2" t="inlineStr">
        <is>
          <t>Dec. 31, 2023</t>
        </is>
      </c>
      <c r="I2" s="2" t="inlineStr">
        <is>
          <t>Dec. 31, 2022</t>
        </is>
      </c>
      <c r="J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7" t="n">
        <v>0.0001</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233402</v>
      </c>
      <c r="I5" s="4" t="inlineStr">
        <is>
          <t xml:space="preserve"> </t>
        </is>
      </c>
      <c r="J5" s="5" t="n">
        <v>4824352</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33402</v>
      </c>
      <c r="I6" s="4" t="inlineStr">
        <is>
          <t xml:space="preserve"> </t>
        </is>
      </c>
      <c r="J6" s="5" t="n">
        <v>4824352</v>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2</v>
      </c>
      <c r="I7" s="4" t="inlineStr">
        <is>
          <t xml:space="preserve"> </t>
        </is>
      </c>
      <c r="J7" s="6" t="n">
        <v>10002</v>
      </c>
    </row>
    <row r="8">
      <c r="A8" s="4" t="inlineStr">
        <is>
          <t>Common stock 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79</v>
      </c>
      <c r="I8" s="4" t="inlineStr">
        <is>
          <t xml:space="preserve"> </t>
        </is>
      </c>
      <c r="J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409050</v>
      </c>
      <c r="H11" s="5" t="n">
        <v>409050</v>
      </c>
      <c r="I11" s="5" t="n">
        <v>1075000</v>
      </c>
      <c r="J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c r="I12" s="4" t="inlineStr">
        <is>
          <t xml:space="preserve"> </t>
        </is>
      </c>
      <c r="J12" s="4" t="inlineStr">
        <is>
          <t xml:space="preserve"> </t>
        </is>
      </c>
    </row>
    <row r="13">
      <c r="A13" s="4" t="inlineStr">
        <is>
          <t>Common stock net proceeds</t>
        </is>
      </c>
      <c r="B13" s="4" t="inlineStr">
        <is>
          <t xml:space="preserve"> </t>
        </is>
      </c>
      <c r="C13" s="4" t="inlineStr">
        <is>
          <t xml:space="preserve"> </t>
        </is>
      </c>
      <c r="D13" s="4" t="inlineStr">
        <is>
          <t xml:space="preserve"> </t>
        </is>
      </c>
      <c r="E13" s="4" t="inlineStr">
        <is>
          <t xml:space="preserve"> </t>
        </is>
      </c>
      <c r="F13" s="4" t="inlineStr">
        <is>
          <t xml:space="preserve"> </t>
        </is>
      </c>
      <c r="G13" s="6" t="n">
        <v>2179</v>
      </c>
      <c r="H13" s="4" t="inlineStr">
        <is>
          <t xml:space="preserve"> </t>
        </is>
      </c>
      <c r="I13" s="4" t="inlineStr">
        <is>
          <t xml:space="preserve"> </t>
        </is>
      </c>
      <c r="J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initial public offering</t>
        </is>
      </c>
      <c r="B16" s="4" t="inlineStr">
        <is>
          <t xml:space="preserve"> </t>
        </is>
      </c>
      <c r="C16" s="4" t="inlineStr">
        <is>
          <t xml:space="preserve"> </t>
        </is>
      </c>
      <c r="D16" s="4" t="inlineStr">
        <is>
          <t xml:space="preserve"> </t>
        </is>
      </c>
      <c r="E16" s="4" t="inlineStr">
        <is>
          <t xml:space="preserve"> </t>
        </is>
      </c>
      <c r="F16" s="6" t="n">
        <v>6426</v>
      </c>
      <c r="G16" s="4" t="inlineStr">
        <is>
          <t xml:space="preserve"> </t>
        </is>
      </c>
      <c r="H16" s="4" t="inlineStr">
        <is>
          <t xml:space="preserve"> </t>
        </is>
      </c>
      <c r="I16" s="4" t="inlineStr">
        <is>
          <t xml:space="preserve"> </t>
        </is>
      </c>
      <c r="J16" s="4" t="inlineStr">
        <is>
          <t xml:space="preserve"> </t>
        </is>
      </c>
    </row>
    <row r="17">
      <c r="A17" s="4" t="inlineStr">
        <is>
          <t>Conversion of Stock, Shares Converted</t>
        </is>
      </c>
      <c r="B17" s="4" t="inlineStr">
        <is>
          <t xml:space="preserve"> </t>
        </is>
      </c>
      <c r="C17" s="5" t="n">
        <v>249726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4" t="inlineStr">
        <is>
          <t xml:space="preserve"> </t>
        </is>
      </c>
      <c r="C18" s="6" t="n">
        <v>100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interest</t>
        </is>
      </c>
      <c r="B19" s="4" t="inlineStr">
        <is>
          <t xml:space="preserve"> </t>
        </is>
      </c>
      <c r="C19" s="6" t="n">
        <v>19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stock percentage</t>
        </is>
      </c>
      <c r="B20" s="4" t="inlineStr">
        <is>
          <t xml:space="preserve"> </t>
        </is>
      </c>
      <c r="C20" s="9" t="n">
        <v>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sequent Event [Member] | Restricted Stock [Member] |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shares granted</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restricted stock</t>
        </is>
      </c>
      <c r="B24" s="6" t="n">
        <v>12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Share-Based Payment Arrangement, Option [Member] | Directors Officers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anted stock option</t>
        </is>
      </c>
      <c r="B27" s="5" t="n">
        <v>140659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 granted exercise price</t>
        </is>
      </c>
      <c r="B28" s="8" t="n">
        <v>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esting period</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Share-Based Payment Arrangement, Option [Member] | Directors Officers Employe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piration period</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 | Share-Based Payment Arrangement, Option [Member] | Directors Officers Employe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piration period</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shares</t>
        </is>
      </c>
      <c r="B38" s="4" t="inlineStr">
        <is>
          <t xml:space="preserve"> </t>
        </is>
      </c>
      <c r="C38" s="4" t="inlineStr">
        <is>
          <t xml:space="preserve"> </t>
        </is>
      </c>
      <c r="D38" s="4" t="inlineStr">
        <is>
          <t xml:space="preserve"> </t>
        </is>
      </c>
      <c r="E38" s="5" t="n">
        <v>5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Member] | 2021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of common stock available for issuance</t>
        </is>
      </c>
      <c r="B41" s="4" t="inlineStr">
        <is>
          <t xml:space="preserve"> </t>
        </is>
      </c>
      <c r="C41" s="4" t="inlineStr">
        <is>
          <t xml:space="preserve"> </t>
        </is>
      </c>
      <c r="D41" s="4" t="inlineStr">
        <is>
          <t xml:space="preserve"> </t>
        </is>
      </c>
      <c r="E41" s="5" t="n">
        <v>3799957</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Member] | Underwriter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issued</t>
        </is>
      </c>
      <c r="B44" s="4" t="inlineStr">
        <is>
          <t xml:space="preserve"> </t>
        </is>
      </c>
      <c r="C44" s="5" t="n">
        <v>667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exercise price</t>
        </is>
      </c>
      <c r="B45" s="4" t="inlineStr">
        <is>
          <t xml:space="preserve"> </t>
        </is>
      </c>
      <c r="C45" s="8" t="n">
        <v>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issuance date</t>
        </is>
      </c>
      <c r="B46" s="4" t="inlineStr">
        <is>
          <t xml:space="preserve"> </t>
        </is>
      </c>
      <c r="C46" s="4" t="inlineStr">
        <is>
          <t>Aug.  05,  2024</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maturity date</t>
        </is>
      </c>
      <c r="B47" s="4" t="inlineStr">
        <is>
          <t xml:space="preserve"> </t>
        </is>
      </c>
      <c r="C47" s="4" t="inlineStr">
        <is>
          <t>Feb.  07,  2029</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shares</t>
        </is>
      </c>
      <c r="B50" s="4" t="inlineStr">
        <is>
          <t xml:space="preserve"> </t>
        </is>
      </c>
      <c r="C50" s="5" t="n">
        <v>1334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itial public offering price per share</t>
        </is>
      </c>
      <c r="B51" s="4" t="inlineStr">
        <is>
          <t xml:space="preserve"> </t>
        </is>
      </c>
      <c r="C51" s="6" t="n">
        <v>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issuance of initial public offering</t>
        </is>
      </c>
      <c r="B52" s="4" t="inlineStr">
        <is>
          <t xml:space="preserve"> </t>
        </is>
      </c>
      <c r="C52" s="6" t="n">
        <v>6426</v>
      </c>
      <c r="D52" s="4" t="inlineStr">
        <is>
          <t xml:space="preserve"> </t>
        </is>
      </c>
      <c r="E52" s="4" t="inlineStr">
        <is>
          <t xml:space="preserve"> </t>
        </is>
      </c>
      <c r="F52" s="5" t="n">
        <v>6426</v>
      </c>
      <c r="G52" s="4" t="inlineStr">
        <is>
          <t xml:space="preserve"> </t>
        </is>
      </c>
      <c r="H52" s="4" t="inlineStr">
        <is>
          <t xml:space="preserve"> </t>
        </is>
      </c>
      <c r="I52" s="4" t="inlineStr">
        <is>
          <t xml:space="preserve"> </t>
        </is>
      </c>
      <c r="J52" s="4" t="inlineStr">
        <is>
          <t xml:space="preserve"> </t>
        </is>
      </c>
    </row>
    <row r="53">
      <c r="A53" s="4" t="inlineStr">
        <is>
          <t>Conversion of Stock, Shares Converted</t>
        </is>
      </c>
      <c r="B53" s="4" t="inlineStr">
        <is>
          <t xml:space="preserve"> </t>
        </is>
      </c>
      <c r="C53" s="5" t="n">
        <v>249726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ncipal amount</t>
        </is>
      </c>
      <c r="B54" s="4" t="inlineStr">
        <is>
          <t xml:space="preserve"> </t>
        </is>
      </c>
      <c r="C54" s="6" t="n">
        <v>100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of stock percentage</t>
        </is>
      </c>
      <c r="B55" s="4" t="inlineStr">
        <is>
          <t xml:space="preserve"> </t>
        </is>
      </c>
      <c r="C55" s="9" t="n">
        <v>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net proceeds</t>
        </is>
      </c>
      <c r="B56" s="4" t="inlineStr">
        <is>
          <t xml:space="preserve"> </t>
        </is>
      </c>
      <c r="C56" s="6" t="n">
        <v>642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Member] | IPO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issuance of initial public offering</t>
        </is>
      </c>
      <c r="B59" s="4" t="inlineStr">
        <is>
          <t xml:space="preserve"> </t>
        </is>
      </c>
      <c r="C59" s="4" t="inlineStr">
        <is>
          <t xml:space="preserve"> </t>
        </is>
      </c>
      <c r="D59" s="4" t="inlineStr">
        <is>
          <t xml:space="preserve"> </t>
        </is>
      </c>
      <c r="E59" s="4" t="inlineStr">
        <is>
          <t xml:space="preserve"> </t>
        </is>
      </c>
      <c r="F59" s="6" t="n">
        <v>6426</v>
      </c>
      <c r="G59" s="4" t="inlineStr">
        <is>
          <t xml:space="preserve"> </t>
        </is>
      </c>
      <c r="H59" s="4" t="inlineStr">
        <is>
          <t xml:space="preserve"> </t>
        </is>
      </c>
      <c r="I59" s="4" t="inlineStr">
        <is>
          <t xml:space="preserve"> </t>
        </is>
      </c>
      <c r="J59" s="4" t="inlineStr">
        <is>
          <t xml:space="preserve"> </t>
        </is>
      </c>
    </row>
    <row r="60">
      <c r="A60" s="4" t="inlineStr">
        <is>
          <t>Conversion of Stock, Shares Converted</t>
        </is>
      </c>
      <c r="B60" s="4" t="inlineStr">
        <is>
          <t xml:space="preserve"> </t>
        </is>
      </c>
      <c r="C60" s="5" t="n">
        <v>249726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ubsequent Event [Member] | Two Thousant Twenty One Convertible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cured convertible promissory notes percentage</t>
        </is>
      </c>
      <c r="B63" s="4" t="inlineStr">
        <is>
          <t xml:space="preserve"> </t>
        </is>
      </c>
      <c r="C63" s="9" t="n">
        <v>0.0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Event [Member] | Two Thousant Twenty Two Convertible Promissory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cured convertible promissory notes percentage</t>
        </is>
      </c>
      <c r="B66" s="4" t="inlineStr">
        <is>
          <t xml:space="preserve"> </t>
        </is>
      </c>
      <c r="C66" s="9" t="n">
        <v>0.0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ubsequent Event [Member] | Series A Convertible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version of Stock, Shares Converted</t>
        </is>
      </c>
      <c r="B69" s="4" t="inlineStr">
        <is>
          <t xml:space="preserve"> </t>
        </is>
      </c>
      <c r="C69" s="5" t="n">
        <v>532378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equent Event [Member] | Series B Convertible [Member] | 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sion of Stock, Shares Converted</t>
        </is>
      </c>
      <c r="B72" s="4" t="inlineStr">
        <is>
          <t xml:space="preserve"> </t>
        </is>
      </c>
      <c r="C72" s="5" t="n">
        <v>118999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derwriting Agreement [Member] | Subsequent Event [Member] | ThinkEquity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ance of common stock, shares</t>
        </is>
      </c>
      <c r="B75" s="4" t="inlineStr">
        <is>
          <t xml:space="preserve"> </t>
        </is>
      </c>
      <c r="C75" s="4" t="inlineStr">
        <is>
          <t xml:space="preserve"> </t>
        </is>
      </c>
      <c r="D75" s="5" t="n">
        <v>1334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par value</t>
        </is>
      </c>
      <c r="B76" s="4" t="inlineStr">
        <is>
          <t xml:space="preserve"> </t>
        </is>
      </c>
      <c r="C76" s="4" t="inlineStr">
        <is>
          <t xml:space="preserve"> </t>
        </is>
      </c>
      <c r="D76" s="7" t="n">
        <v>0.00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itial public offering price per share</t>
        </is>
      </c>
      <c r="B77" s="4" t="inlineStr">
        <is>
          <t xml:space="preserve"> </t>
        </is>
      </c>
      <c r="C77" s="4" t="inlineStr">
        <is>
          <t xml:space="preserve"> </t>
        </is>
      </c>
      <c r="D77" s="6" t="n">
        <v>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ceeds from issuance of initial public offering</t>
        </is>
      </c>
      <c r="B78" s="4" t="inlineStr">
        <is>
          <t xml:space="preserve"> </t>
        </is>
      </c>
      <c r="C78" s="4" t="inlineStr">
        <is>
          <t xml:space="preserve"> </t>
        </is>
      </c>
      <c r="D78" s="6" t="n">
        <v>800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ranted stock option</t>
        </is>
      </c>
      <c r="B79" s="4" t="inlineStr">
        <is>
          <t xml:space="preserve"> </t>
        </is>
      </c>
      <c r="C79" s="4" t="inlineStr">
        <is>
          <t xml:space="preserve"> </t>
        </is>
      </c>
      <c r="D79" s="5" t="n">
        <v>2001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shares outstanding</t>
        </is>
      </c>
      <c r="B80" s="4" t="inlineStr">
        <is>
          <t xml:space="preserve"> </t>
        </is>
      </c>
      <c r="C80" s="4" t="inlineStr">
        <is>
          <t xml:space="preserve"> </t>
        </is>
      </c>
      <c r="D80" s="5" t="n">
        <v>1557844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Underwriting Agreement [Member] | Subsequent Event [Member] | ThinkEquity LLC [Member] | Series A Converti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nversion of Stock, Shares Converted</t>
        </is>
      </c>
      <c r="B83" s="4" t="inlineStr">
        <is>
          <t xml:space="preserve"> </t>
        </is>
      </c>
      <c r="C83" s="5" t="n">
        <v>532378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Underwriting Agreement [Member] | Subsequent Event [Member] | ThinkEquity LLC [Member] | Series B Converti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nversion of Stock, Shares Converted</t>
        </is>
      </c>
      <c r="B86" s="4" t="inlineStr">
        <is>
          <t xml:space="preserve"> </t>
        </is>
      </c>
      <c r="C86" s="5" t="n">
        <v>118999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980</v>
      </c>
      <c r="C4" s="6" t="n">
        <v>-783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7</v>
      </c>
      <c r="C6" s="5" t="n">
        <v>408</v>
      </c>
    </row>
    <row r="7">
      <c r="A7" s="4" t="inlineStr">
        <is>
          <t>Bad debt expense</t>
        </is>
      </c>
      <c r="B7" s="5" t="n">
        <v>169</v>
      </c>
      <c r="C7" s="5" t="n">
        <v>-25</v>
      </c>
    </row>
    <row r="8">
      <c r="A8" s="4" t="inlineStr">
        <is>
          <t>Inventory reserve</t>
        </is>
      </c>
      <c r="B8" s="5" t="n">
        <v>419</v>
      </c>
      <c r="C8" s="4" t="inlineStr">
        <is>
          <t xml:space="preserve"> </t>
        </is>
      </c>
    </row>
    <row r="9">
      <c r="A9" s="4" t="inlineStr">
        <is>
          <t>Unrealized foreign exchange loss</t>
        </is>
      </c>
      <c r="B9" s="5" t="n">
        <v>-371</v>
      </c>
      <c r="C9" s="5" t="n">
        <v>440</v>
      </c>
    </row>
    <row r="10">
      <c r="A10" s="4" t="inlineStr">
        <is>
          <t>Amortization of convertible debt finance costs</t>
        </is>
      </c>
      <c r="B10" s="5" t="n">
        <v>493</v>
      </c>
      <c r="C10" s="5" t="n">
        <v>767</v>
      </c>
    </row>
    <row r="11">
      <c r="A11" s="4" t="inlineStr">
        <is>
          <t>Accrued interest</t>
        </is>
      </c>
      <c r="B11" s="5" t="n">
        <v>600</v>
      </c>
      <c r="C11" s="5" t="n">
        <v>560</v>
      </c>
    </row>
    <row r="12">
      <c r="A12" s="3" t="inlineStr">
        <is>
          <t>Changes in operating assets and liabilities:</t>
        </is>
      </c>
      <c r="B12" s="4" t="inlineStr">
        <is>
          <t xml:space="preserve"> </t>
        </is>
      </c>
      <c r="C12" s="4" t="inlineStr">
        <is>
          <t xml:space="preserve"> </t>
        </is>
      </c>
    </row>
    <row r="13">
      <c r="A13" s="4" t="inlineStr">
        <is>
          <t>Accounts receivable</t>
        </is>
      </c>
      <c r="B13" s="5" t="n">
        <v>-2571</v>
      </c>
      <c r="C13" s="5" t="n">
        <v>-4667</v>
      </c>
    </row>
    <row r="14">
      <c r="A14" s="4" t="inlineStr">
        <is>
          <t>Due from factor</t>
        </is>
      </c>
      <c r="B14" s="4" t="inlineStr">
        <is>
          <t xml:space="preserve"> </t>
        </is>
      </c>
      <c r="C14" s="5" t="n">
        <v>-8</v>
      </c>
    </row>
    <row r="15">
      <c r="A15" s="4" t="inlineStr">
        <is>
          <t>Inventories</t>
        </is>
      </c>
      <c r="B15" s="5" t="n">
        <v>-1822</v>
      </c>
      <c r="C15" s="5" t="n">
        <v>-1094</v>
      </c>
    </row>
    <row r="16">
      <c r="A16" s="4" t="inlineStr">
        <is>
          <t>Prepaid and other current assets</t>
        </is>
      </c>
      <c r="B16" s="5" t="n">
        <v>-158</v>
      </c>
      <c r="C16" s="5" t="n">
        <v>253</v>
      </c>
    </row>
    <row r="17">
      <c r="A17" s="4" t="inlineStr">
        <is>
          <t>Operating lease right of use asset</t>
        </is>
      </c>
      <c r="B17" s="5" t="n">
        <v>217</v>
      </c>
      <c r="C17" s="5" t="n">
        <v>127</v>
      </c>
    </row>
    <row r="18">
      <c r="A18" s="4" t="inlineStr">
        <is>
          <t>Operating lease liability</t>
        </is>
      </c>
      <c r="B18" s="5" t="n">
        <v>-223</v>
      </c>
      <c r="C18" s="5" t="n">
        <v>-114</v>
      </c>
    </row>
    <row r="19">
      <c r="A19" s="4" t="inlineStr">
        <is>
          <t>Trade payables</t>
        </is>
      </c>
      <c r="B19" s="5" t="n">
        <v>704</v>
      </c>
      <c r="C19" s="5" t="n">
        <v>165</v>
      </c>
    </row>
    <row r="20">
      <c r="A20" s="4" t="inlineStr">
        <is>
          <t>Accrued expenses</t>
        </is>
      </c>
      <c r="B20" s="5" t="n">
        <v>1537</v>
      </c>
      <c r="C20" s="5" t="n">
        <v>-79</v>
      </c>
    </row>
    <row r="21">
      <c r="A21" s="4" t="inlineStr">
        <is>
          <t>Unearned revenue</t>
        </is>
      </c>
      <c r="B21" s="5" t="n">
        <v>268</v>
      </c>
      <c r="C21" s="5" t="n">
        <v>-259</v>
      </c>
    </row>
    <row r="22">
      <c r="A22" s="4" t="inlineStr">
        <is>
          <t>Net cash used in operating activities</t>
        </is>
      </c>
      <c r="B22" s="5" t="n">
        <v>-3078</v>
      </c>
      <c r="C22" s="5" t="n">
        <v>-6361</v>
      </c>
    </row>
    <row r="23">
      <c r="A23" s="3" t="inlineStr">
        <is>
          <t>Cash flows from investing activities:</t>
        </is>
      </c>
      <c r="B23" s="4" t="inlineStr">
        <is>
          <t xml:space="preserve"> </t>
        </is>
      </c>
      <c r="C23" s="4" t="inlineStr">
        <is>
          <t xml:space="preserve"> </t>
        </is>
      </c>
    </row>
    <row r="24">
      <c r="A24" s="4" t="inlineStr">
        <is>
          <t>Purchases of property and equipment</t>
        </is>
      </c>
      <c r="B24" s="5" t="n">
        <v>-194</v>
      </c>
      <c r="C24" s="5" t="n">
        <v>-277</v>
      </c>
    </row>
    <row r="25">
      <c r="A25" s="4" t="inlineStr">
        <is>
          <t>Net cash used in investing activities</t>
        </is>
      </c>
      <c r="B25" s="5" t="n">
        <v>-194</v>
      </c>
      <c r="C25" s="5" t="n">
        <v>-277</v>
      </c>
    </row>
    <row r="26">
      <c r="A26" s="3" t="inlineStr">
        <is>
          <t>Cash flows from financing activities:</t>
        </is>
      </c>
      <c r="B26" s="4" t="inlineStr">
        <is>
          <t xml:space="preserve"> </t>
        </is>
      </c>
      <c r="C26" s="4" t="inlineStr">
        <is>
          <t xml:space="preserve"> </t>
        </is>
      </c>
    </row>
    <row r="27">
      <c r="A27" s="4" t="inlineStr">
        <is>
          <t>Deferred offering costs</t>
        </is>
      </c>
      <c r="B27" s="5" t="n">
        <v>-923</v>
      </c>
      <c r="C27" s="4" t="inlineStr">
        <is>
          <t xml:space="preserve"> </t>
        </is>
      </c>
    </row>
    <row r="28">
      <c r="A28" s="4" t="inlineStr">
        <is>
          <t>Proceeds from trade finance facilities, net</t>
        </is>
      </c>
      <c r="B28" s="5" t="n">
        <v>1847</v>
      </c>
      <c r="C28" s="5" t="n">
        <v>4132</v>
      </c>
    </row>
    <row r="29">
      <c r="A29" s="4" t="inlineStr">
        <is>
          <t>Repayment of trade finance facilities, net</t>
        </is>
      </c>
      <c r="B29" s="5" t="n">
        <v>-874</v>
      </c>
      <c r="C29" s="5" t="n">
        <v>-1560</v>
      </c>
    </row>
    <row r="30">
      <c r="A30" s="4" t="inlineStr">
        <is>
          <t>Proceeds from issuance of common shares, net</t>
        </is>
      </c>
      <c r="B30" s="5" t="n">
        <v>2179</v>
      </c>
      <c r="C30" s="4" t="inlineStr">
        <is>
          <t xml:space="preserve"> </t>
        </is>
      </c>
    </row>
    <row r="31">
      <c r="A31" s="4" t="inlineStr">
        <is>
          <t>Proceeds from issuance of preference shares, net</t>
        </is>
      </c>
      <c r="B31" s="4" t="inlineStr">
        <is>
          <t xml:space="preserve"> </t>
        </is>
      </c>
      <c r="C31" s="5" t="n">
        <v>5200</v>
      </c>
    </row>
    <row r="32">
      <c r="A32" s="4" t="inlineStr">
        <is>
          <t>Proceeds of other borrowings, net</t>
        </is>
      </c>
      <c r="B32" s="4" t="inlineStr">
        <is>
          <t xml:space="preserve"> </t>
        </is>
      </c>
      <c r="C32" s="5" t="n">
        <v>210</v>
      </c>
    </row>
    <row r="33">
      <c r="A33" s="4" t="inlineStr">
        <is>
          <t>Repayment of shareholder loan</t>
        </is>
      </c>
      <c r="B33" s="4" t="inlineStr">
        <is>
          <t xml:space="preserve"> </t>
        </is>
      </c>
      <c r="C33" s="5" t="n">
        <v>-537</v>
      </c>
    </row>
    <row r="34">
      <c r="A34" s="4" t="inlineStr">
        <is>
          <t>Proceeds from convertible debt obligations, net</t>
        </is>
      </c>
      <c r="B34" s="4" t="inlineStr">
        <is>
          <t xml:space="preserve"> </t>
        </is>
      </c>
      <c r="C34" s="5" t="n">
        <v>2709</v>
      </c>
    </row>
    <row r="35">
      <c r="A35" s="4" t="inlineStr">
        <is>
          <t>Net cash provided by financing activities</t>
        </is>
      </c>
      <c r="B35" s="5" t="n">
        <v>2229</v>
      </c>
      <c r="C35" s="5" t="n">
        <v>10154</v>
      </c>
    </row>
    <row r="36">
      <c r="A36" s="4" t="inlineStr">
        <is>
          <t>Effect of Exchange Rate Changes on Cash</t>
        </is>
      </c>
      <c r="B36" s="5" t="n">
        <v>-126</v>
      </c>
      <c r="C36" s="5" t="n">
        <v>149</v>
      </c>
    </row>
    <row r="37">
      <c r="A37" s="4" t="inlineStr">
        <is>
          <t>Net Change in Cash and Cash Equivalents and Restricted Cash</t>
        </is>
      </c>
      <c r="B37" s="5" t="n">
        <v>-1169</v>
      </c>
      <c r="C37" s="5" t="n">
        <v>3665</v>
      </c>
    </row>
    <row r="38">
      <c r="A38" s="4" t="inlineStr">
        <is>
          <t>Cash and Cash Equivalents and Restricted Cash – beginning of the period</t>
        </is>
      </c>
      <c r="B38" s="5" t="n">
        <v>4712</v>
      </c>
      <c r="C38" s="5" t="n">
        <v>1575</v>
      </c>
    </row>
    <row r="39">
      <c r="A39" s="4" t="inlineStr">
        <is>
          <t>Cash and Cash Equivalents and Restricted Cash – end of the period</t>
        </is>
      </c>
      <c r="B39" s="5" t="n">
        <v>3543</v>
      </c>
      <c r="C39" s="5" t="n">
        <v>5240</v>
      </c>
    </row>
    <row r="40">
      <c r="A40" s="3" t="inlineStr">
        <is>
          <t>Supplemental disclosures of cash flow information:</t>
        </is>
      </c>
      <c r="B40" s="4" t="inlineStr">
        <is>
          <t xml:space="preserve"> </t>
        </is>
      </c>
      <c r="C40" s="4" t="inlineStr">
        <is>
          <t xml:space="preserve"> </t>
        </is>
      </c>
    </row>
    <row r="41">
      <c r="A41" s="4" t="inlineStr">
        <is>
          <t>Cash paid for interest</t>
        </is>
      </c>
      <c r="B41" s="4" t="inlineStr">
        <is>
          <t xml:space="preserve"> </t>
        </is>
      </c>
      <c r="C41" s="4" t="inlineStr">
        <is>
          <t xml:space="preserve"> </t>
        </is>
      </c>
    </row>
    <row r="42">
      <c r="A42" s="4" t="inlineStr">
        <is>
          <t>Cash paid for income taxes</t>
        </is>
      </c>
      <c r="B42" s="4" t="inlineStr">
        <is>
          <t xml:space="preserve"> </t>
        </is>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Recognition of operating lease right of use assets and lease obligations</t>
        </is>
      </c>
      <c r="B44" s="4" t="inlineStr">
        <is>
          <t xml:space="preserve"> </t>
        </is>
      </c>
      <c r="C44" s="5" t="n">
        <v>404</v>
      </c>
    </row>
    <row r="45">
      <c r="A45" s="4" t="inlineStr">
        <is>
          <t>Employees [Member]</t>
        </is>
      </c>
      <c r="B45" s="4" t="inlineStr">
        <is>
          <t xml:space="preserve"> </t>
        </is>
      </c>
      <c r="C45" s="4" t="inlineStr">
        <is>
          <t xml:space="preserve"> </t>
        </is>
      </c>
    </row>
    <row r="46">
      <c r="A46" s="3" t="inlineStr">
        <is>
          <t>Adjustments to reconcile net loss to net cash used in operating activities:</t>
        </is>
      </c>
      <c r="B46" s="4" t="inlineStr">
        <is>
          <t xml:space="preserve"> </t>
        </is>
      </c>
      <c r="C46" s="4" t="inlineStr">
        <is>
          <t xml:space="preserve"> </t>
        </is>
      </c>
    </row>
    <row r="47">
      <c r="A47" s="4" t="inlineStr">
        <is>
          <t>Stock based compensation cost</t>
        </is>
      </c>
      <c r="B47" s="5" t="n">
        <v>18</v>
      </c>
      <c r="C47" s="5" t="n">
        <v>95</v>
      </c>
    </row>
    <row r="48">
      <c r="A48" s="4" t="inlineStr">
        <is>
          <t>Legal and Consulting Services [Member]</t>
        </is>
      </c>
      <c r="B48" s="4" t="inlineStr">
        <is>
          <t xml:space="preserve"> </t>
        </is>
      </c>
      <c r="C48" s="4" t="inlineStr">
        <is>
          <t xml:space="preserve"> </t>
        </is>
      </c>
    </row>
    <row r="49">
      <c r="A49" s="3" t="inlineStr">
        <is>
          <t>Adjustments to reconcile net loss to net cash used in operating activities:</t>
        </is>
      </c>
      <c r="B49" s="4" t="inlineStr">
        <is>
          <t xml:space="preserve"> </t>
        </is>
      </c>
      <c r="C49" s="4" t="inlineStr">
        <is>
          <t xml:space="preserve"> </t>
        </is>
      </c>
    </row>
    <row r="50">
      <c r="A50" s="4" t="inlineStr">
        <is>
          <t>Stock based compensation cost</t>
        </is>
      </c>
      <c r="B50" s="4" t="inlineStr">
        <is>
          <t xml:space="preserve"> </t>
        </is>
      </c>
      <c r="C50" s="5" t="n">
        <v>3795</v>
      </c>
    </row>
    <row r="51">
      <c r="A51" s="4" t="inlineStr">
        <is>
          <t>Marketing Services [Member]</t>
        </is>
      </c>
      <c r="B51" s="4" t="inlineStr">
        <is>
          <t xml:space="preserve"> </t>
        </is>
      </c>
      <c r="C51" s="4" t="inlineStr">
        <is>
          <t xml:space="preserve"> </t>
        </is>
      </c>
    </row>
    <row r="52">
      <c r="A52" s="3" t="inlineStr">
        <is>
          <t>Adjustments to reconcile net loss to net cash used in operating activities:</t>
        </is>
      </c>
      <c r="B52" s="4" t="inlineStr">
        <is>
          <t xml:space="preserve"> </t>
        </is>
      </c>
      <c r="C52" s="4" t="inlineStr">
        <is>
          <t xml:space="preserve"> </t>
        </is>
      </c>
    </row>
    <row r="53">
      <c r="A53" s="4" t="inlineStr">
        <is>
          <t>Amortization of marketing services</t>
        </is>
      </c>
      <c r="B53" s="6" t="n">
        <v>185</v>
      </c>
      <c r="C53" s="6" t="n">
        <v>1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204</v>
      </c>
      <c r="C4" s="6" t="n">
        <v>3267</v>
      </c>
      <c r="D4" s="6" t="n">
        <v>-2980</v>
      </c>
      <c r="E4" s="6" t="n">
        <v>-78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Non-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Nature
of operations Perfect
Moment Ltd., a Delaware corporation (“Perfect Moment” or “PML” and, together with its subsidiaries unless
the context otherwise requires, the “Company”), is an owner and operator of a luxury fashion brand that offers ski,
surf, and activewear collections under the brand name Perfect Moment. The Company’s collections are sold directly to customers
through e-commerce, sales to wholesale accounts and through other sales partnerships. Basis
of presentation The
accompanying unaudited condensed consolidated financial statements have been prepared in accordance with U.S. generally accepted accounting
principles (“U.S. GAAP”) for interim financial information and the instructions to Form 10-Q and Rule 10-01 of Regulation
S-X. Accordingly, they do not include all of the information and footnotes required for complete consolidated financial statements. In
the opinion of our management, these condensed consolidated financial statements contain all normal recurring adjustments considered
necessary for a fair presentation of the Company’s financial position at December 31, 2023, results of operations for the three
and nine months ended December 31, 2023 and 2022, consolidated statements of shareholders’ deficit for the three and nine months
ended December 31, 2023 and 2022, and cash flows for the nine months ended December 31, 2023 and 2022. The Company’s results for
the three and nine months ended December 31, 2023 are not necessarily indicative of the results expected for the full year. You should
read our unaudited condensed consolidated interim financial statements and footnotes in conjunction with our audited consolidated financial
statements and footnotes for the fiscal year ended March 31, 2023, included in the Company’s final prospectus for its initial public
offering (“IPO”) dated February 7, 2024 and filed with the Securities and Exchange Commission (the “SEC”) on
February 9, 2024. The terms “fiscal 2024” and “fiscal 2023” refer to the Company’s fiscal year ending March
31, 2024 and fiscal year ended March 31, 2023, respectively. The figures in the notes to the financials are presented in thousands, therefore the 000’s are removed. Principles
of consolidation These
unaudited condensed consolidated financial statements include the accounts of Perfect Moment Ltd. and its wholly owned subsidiaries;
Perfect Moment Asia Limited (“PMA”), Perfect Moment (UK) Limited (“PMUK”) and Perfect Moment TM Sarl. These unaudited
condensed consolidated financial statements have been prepared on the same basis as the annual financial statements and reflect all adjustments
which are, in the opinion of management, necessary for the fair statement of the financial information for the interim periods presented.
All intercompany balances and transactions have been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00:10Z</dcterms:created>
  <dcterms:modified xmlns:dcterms="http://purl.org/dc/terms/" xmlns:xsi="http://www.w3.org/2001/XMLSchema-instance" xsi:type="dcterms:W3CDTF">2024-03-25T21:00:10Z</dcterms:modified>
</cp:coreProperties>
</file>